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Accounting Standards and Signif" sheetId="8" state="visible" r:id="rId8"/>
    <sheet xmlns:r="http://schemas.openxmlformats.org/officeDocument/2006/relationships" name="Acquisitions" sheetId="9" state="visible" r:id="rId9"/>
    <sheet xmlns:r="http://schemas.openxmlformats.org/officeDocument/2006/relationships" name="Shareholders' Equity" sheetId="10" state="visible" r:id="rId10"/>
    <sheet xmlns:r="http://schemas.openxmlformats.org/officeDocument/2006/relationships" name="Deferred Commissions"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Income Tax Provision"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Segment and Related Information" sheetId="18" state="visible" r:id="rId18"/>
    <sheet xmlns:r="http://schemas.openxmlformats.org/officeDocument/2006/relationships" name="Disaggregation of Revenue" sheetId="19" state="visible" r:id="rId19"/>
    <sheet xmlns:r="http://schemas.openxmlformats.org/officeDocument/2006/relationships" name="Deferred Revenue and Performanc"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Standards and Sign_2" sheetId="23" state="visible" r:id="rId23"/>
    <sheet xmlns:r="http://schemas.openxmlformats.org/officeDocument/2006/relationships" name="Shareholders' Equity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Segment and Related Informati_2" sheetId="29" state="visible" r:id="rId29"/>
    <sheet xmlns:r="http://schemas.openxmlformats.org/officeDocument/2006/relationships" name="Disaggregation of Revenue (Tabl" sheetId="30" state="visible" r:id="rId30"/>
    <sheet xmlns:r="http://schemas.openxmlformats.org/officeDocument/2006/relationships" name="Deferred Revenue and Performa_2" sheetId="31" state="visible" r:id="rId31"/>
    <sheet xmlns:r="http://schemas.openxmlformats.org/officeDocument/2006/relationships" name="Accounting Standards and Sign_3" sheetId="32" state="visible" r:id="rId32"/>
    <sheet xmlns:r="http://schemas.openxmlformats.org/officeDocument/2006/relationships" name="Acquisitions (Details)" sheetId="33" state="visible" r:id="rId33"/>
    <sheet xmlns:r="http://schemas.openxmlformats.org/officeDocument/2006/relationships" name="Shareholders' Equity - Summary " sheetId="34" state="visible" r:id="rId34"/>
    <sheet xmlns:r="http://schemas.openxmlformats.org/officeDocument/2006/relationships" name="Shareholders' Equity - Addition" sheetId="35" state="visible" r:id="rId35"/>
    <sheet xmlns:r="http://schemas.openxmlformats.org/officeDocument/2006/relationships" name="Deferred Commissions (Details)" sheetId="36" state="visible" r:id="rId36"/>
    <sheet xmlns:r="http://schemas.openxmlformats.org/officeDocument/2006/relationships" name="Other Assets (Details)" sheetId="37" state="visible" r:id="rId37"/>
    <sheet xmlns:r="http://schemas.openxmlformats.org/officeDocument/2006/relationships" name="Debt - Additional Information (" sheetId="38" state="visible" r:id="rId38"/>
    <sheet xmlns:r="http://schemas.openxmlformats.org/officeDocument/2006/relationships" name="Debt - Changes to the notes (De" sheetId="39" state="visible" r:id="rId39"/>
    <sheet xmlns:r="http://schemas.openxmlformats.org/officeDocument/2006/relationships" name="Debt - Interest expense recogni" sheetId="40" state="visible" r:id="rId40"/>
    <sheet xmlns:r="http://schemas.openxmlformats.org/officeDocument/2006/relationships" name="Income Tax Provision (Details)" sheetId="41" state="visible" r:id="rId41"/>
    <sheet xmlns:r="http://schemas.openxmlformats.org/officeDocument/2006/relationships" name="Earnings Per Share - Computatio" sheetId="42" state="visible" r:id="rId42"/>
    <sheet xmlns:r="http://schemas.openxmlformats.org/officeDocument/2006/relationships" name="Earnings Per Share - Additional" sheetId="43" state="visible" r:id="rId43"/>
    <sheet xmlns:r="http://schemas.openxmlformats.org/officeDocument/2006/relationships" name="Leases - Additional Information" sheetId="44" state="visible" r:id="rId44"/>
    <sheet xmlns:r="http://schemas.openxmlformats.org/officeDocument/2006/relationships" name="Leases - Schedule of lease cost" sheetId="45" state="visible" r:id="rId45"/>
    <sheet xmlns:r="http://schemas.openxmlformats.org/officeDocument/2006/relationships" name="Leases - Schedule of leases ass" sheetId="46" state="visible" r:id="rId46"/>
    <sheet xmlns:r="http://schemas.openxmlformats.org/officeDocument/2006/relationships" name="Leases - Schedule of other info" sheetId="47" state="visible" r:id="rId47"/>
    <sheet xmlns:r="http://schemas.openxmlformats.org/officeDocument/2006/relationships" name="Leases - Maturity of lease liab" sheetId="48" state="visible" r:id="rId48"/>
    <sheet xmlns:r="http://schemas.openxmlformats.org/officeDocument/2006/relationships" name="Leases - Schedule of future min" sheetId="49" state="visible" r:id="rId49"/>
    <sheet xmlns:r="http://schemas.openxmlformats.org/officeDocument/2006/relationships" name="Share-Based Compensation (Detai" sheetId="50" state="visible" r:id="rId50"/>
    <sheet xmlns:r="http://schemas.openxmlformats.org/officeDocument/2006/relationships" name="Segment and Related Informati_3" sheetId="51" state="visible" r:id="rId51"/>
    <sheet xmlns:r="http://schemas.openxmlformats.org/officeDocument/2006/relationships" name="Segment and Related Informati_4" sheetId="52" state="visible" r:id="rId52"/>
    <sheet xmlns:r="http://schemas.openxmlformats.org/officeDocument/2006/relationships" name="Segment and Related Informati_5" sheetId="53" state="visible" r:id="rId53"/>
    <sheet xmlns:r="http://schemas.openxmlformats.org/officeDocument/2006/relationships" name="Disaggregation of Revenue (Deta" sheetId="54" state="visible" r:id="rId54"/>
    <sheet xmlns:r="http://schemas.openxmlformats.org/officeDocument/2006/relationships" name="Disaggregation of Revenue - Add" sheetId="55" state="visible" r:id="rId55"/>
    <sheet xmlns:r="http://schemas.openxmlformats.org/officeDocument/2006/relationships" name="Deferred Revenue and Performa_3" sheetId="56" state="visible" r:id="rId56"/>
    <sheet xmlns:r="http://schemas.openxmlformats.org/officeDocument/2006/relationships" name="Deferred Revenue and Performa_4"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0485</t>
        </is>
      </c>
    </row>
    <row r="9">
      <c r="A9" s="4" t="inlineStr">
        <is>
          <t>Entity Registrant Name</t>
        </is>
      </c>
      <c r="B9" s="4" t="inlineStr">
        <is>
          <t>TYLER TECHNOLOGIES, INC.</t>
        </is>
      </c>
    </row>
    <row r="10">
      <c r="A10" s="4" t="inlineStr">
        <is>
          <t>Entity Incorporation, State or Country Code</t>
        </is>
      </c>
      <c r="B10" s="4" t="inlineStr">
        <is>
          <t>DE</t>
        </is>
      </c>
    </row>
    <row r="11">
      <c r="A11" s="4" t="inlineStr">
        <is>
          <t>Entity Tax Identification Number</t>
        </is>
      </c>
      <c r="B11" s="4" t="inlineStr">
        <is>
          <t>75-2303920</t>
        </is>
      </c>
    </row>
    <row r="12">
      <c r="A12" s="4" t="inlineStr">
        <is>
          <t>Entity Address, Address Line One</t>
        </is>
      </c>
      <c r="B12" s="4" t="inlineStr">
        <is>
          <t>5101 TENNYSON PARKWAY</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713-3700</t>
        </is>
      </c>
    </row>
    <row r="18">
      <c r="A18" s="4" t="inlineStr">
        <is>
          <t>Title of each class</t>
        </is>
      </c>
      <c r="B18" s="4" t="inlineStr">
        <is>
          <t>COMMON STOCK, $0.01 PAR VALUE</t>
        </is>
      </c>
    </row>
    <row r="19">
      <c r="A19" s="4" t="inlineStr">
        <is>
          <t>Trading symbol</t>
        </is>
      </c>
      <c r="B19" s="4" t="inlineStr">
        <is>
          <t>TYL</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073870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6073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The following table details activity in our common stock: Three Months Ended March 31, 2021 2020 Shares Amount Shares Amount Purchases of treasury shares — $ — (59) $ (15,482) Stock option exercises 120 18,102 481 46,236 Employee stock plan purchases 8 3,038 10 2,469 Restricted stock units vested, net of withheld shares upon award settlement 56 $ (8,958) 10 $ (2,301) As of March 31, 2021, we have authorization from our board of directors to repurchase up to 2.5 million additional shares of our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3 Months Ended</t>
        </is>
      </c>
    </row>
    <row r="2">
      <c r="B2" s="2" t="inlineStr">
        <is>
          <t>Mar. 31, 2021</t>
        </is>
      </c>
    </row>
    <row r="3">
      <c r="A3" s="3" t="inlineStr">
        <is>
          <t>Revenue from Contract with Customer [Abstract]</t>
        </is>
      </c>
    </row>
    <row r="4">
      <c r="A4" s="4" t="inlineStr">
        <is>
          <t>Deferred Commissions</t>
        </is>
      </c>
      <c r="B4" s="4" t="inlineStr">
        <is>
          <t>Deferred Commissions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March 31, 2021 Products and services transferred at a point in time Products and services transferred over time Total Revenues Software licenses and royalties $ 12,058 $ 2,875 $ 14,933 Subscriptions — 102,479 102,479 Software services — 47,640 47,640 Maintenance — 119,112 119,112 Appraisal services — 6,465 6,465 Hardware and other 4,173 — 4,173 Total $ 16,231 $ 278,571 $ 294,802 For the three months ended March 31, 2020 Products and services transferred at a point in time Products and services transferred over time Total Revenues Software licenses and royalties $ 16,066 $ 2,671 $ 18,737 Subscriptions — 81,723 81,723 Software services — 52,133 52,133 Maintenance — 114,365 114,365 Appraisal services — 5,763 5,763 Hardware and other 3,820 — 3,820 Total $ 19,886 $ 256,655 $ 276,541 Recurring Revenue The majority of our revenue is comprised of revenues from maintenance and subscriptions, which we consider to be recurring revenue.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three months ended March 31, 2021 Enterprise Appraisal and Tax Corporate Totals Recurring revenues $ 204,614 $ 16,977 $ — $ 221,591 Non-recurring revenues 59,733 13,478 — 73,211 Intercompany 5,261 15 (5,276) — Total revenues $ 269,608 $ 30,470 $ (5,276) $ 294,802 For the three months ended March 31, 2020 Enterprise Appraisal and Tax Corporate Totals Recurring revenues $ 181,485 $ 14,603 $ — $ 196,088 Non-recurring revenues 64,691 15,760 2 80,453 Intercompany 4,001 18 (4,019) — Total revenues $ 250,177 $ 30,381 $ (4,017) $ 276,541 Total deferred revenue, including long-term, by segment is as follows: March 31, 2021 December 31, 2020 Enterprise Software $ 395,374 $ 422,742 Appraisal and Tax 23,551 36,945 Corporate 1,693 1,691 Totals $ 420,618 $ 461,378 Changes in total deferred revenue, including long-term, were as follows: Three months ended March 31, 2021 Balance as of December 31, 2020 $ 461,378 Deferral of revenue 231,991 Recognition of deferred revenue (272,751) Balance as of March 31, 2021 $ 420,618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March 31, 2021, was $1.55 billion, of which we expect to recognize approximately 47% as revenue over the next 12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Other Assets As of March 31, 2021, we have $171.9 million in investment grade corporate and municipal bonds with varying maturity dates through 2026. We intend to hold these bonds to maturity and have classified them as such. It is not more than likely that these bonds will be required to sell before recovery of their amortized costs. We believe cost approximates fair value given the portfolio consists of fixed income and high credit investments. The fair values of these securities are considered Level II as they are based on inputs from quoted prices in markets that are not active or other observable market data. These investments are presented at amortized cost and are included in short-term investments and non-current investments in the accompanying condensed consolidated balance sheets. As of March 31, 2021, we have an accrued interest receivable balance of $1.0 million which is included in accounts receivable, net. We do not measure an allowance for credit losses for accrued interest receivables. We record any losses within the maturity period of the investment and any write-offs to accrued interest receivables are recorded as a reduction to interest income in the period of the loss. During the three months ended March 31, 2021, we have recorded no credit losses for accrued interest receivables. Interest income and amortization of discounts and premiums are included in other income, net in the accompanying condensed consolidated statements of income. In 2020, we purchased $10 million in common stock representing a 18% interest in BFTR, LLC., a wholly owned subsidiary of Bison Capital Partners V L.P. BFTR, LLC, a privately held Australian company specializing in digitizing the spoken word in court and legal proceedings. The investment in common stock is accounted under the cost method because we do not have the ability to exercise significant influence over the investee and the securities do not have readily determinable fair values. Our investment is carried at cost less any impairment write-downs. Annually, our cost method investments are assessed for impairment. We do not reassess the fair value of cost method investments if there are no identified events or changes in circumstances that may have a significant adverse effect on the fair value of the investments. No events or changes in have occurred during the period that require reassessment. This investment is included in other non-current assets i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Revolving Line of Credit On September 30, 2019, we entered into a $400 million credit agreement with various lender parties and Wells Fargo Bank, National Association, as Administrative Agent (the “Credit Facility”). The Credit Facility provides for a revolving credit line up to $400 million, including a $25 million sublimit for letters of credit. The Credit Facility matures on September 30, 2024. Borrowings under the Credit Facility bear interest at a rate of either (1) Wells Fargo Bank’s prime rate (subject to certain higher rate determinations) plus a margin of 0.125% to 0.75% or (2) the one-, two-, three-, or six-month LIBOR rate plus a margin of 1.125% to 1.75%. As of March 31, 2021, the interest rates were 3.38% under the Wells Fargo Bank's prime rate and approximately 1.24% under the 30-day LIBOR option. The Credit Facility requires us to maintain certain financial ratios and other financial conditions and prohibits us from making certain investments, advances, cash dividends or loans, and limits incurrence of additional indebtedness and liens. As of March 31, 2021, we were in compliance with those covenants. As of March 31, 2021, we had no outstanding borrowings under the Credit Facility, and available borrowing capacity was $400 million. In addition, as of March 31, 2021 we had one outstanding standalone letter of credit totaling $2 million. The letter of credit guarantees our performance under a client contract and expires in third quarter of 2021. Convertible Senior Notes due 2026 On March 9, 2021, we issued 0.25% Convertible Senior Notes due 2026 in the aggregate principal amount of $600 million ("the Convertible Senior Notes" or "the Notes"). The Convertible Senior Notes were issued pursuant to, and are governed by, an indenture (the “Indenture”), dated as of March 9, 2021, with U.S. Bank National Association, as trustee. The net proceeds from the issuance of the Convertible Senior Notes were $591.4 million, net of initial purchasers’ discounts of $6.0 million and debt issuance costs of $2.6 million. The Convertible Senior Notes are senior, unsecured obligations and are (i) equal in right of payment with our future senior, unsecured indebtedness; (ii) senior in right of payment to our future indebtedness that is expressly subordinated to the Notes; (iii) effectively subordinated to our future secured indebtedness, to the extent of the value of the collateral securing that indebtedness; and (iv) structurally subordinated to all future indebtedness and other liabilities, including trade payables, and (to the extent we are not a holder thereof) preferred equity, if any, of our subsidiaries. The Convertible Senior Notes accrue interest at a rate of 0.25% per annum, payable semi-annually in arrears on March 15 and September 15 of each year, beginning on September 15, 2021. The Convertible Senior Notes mature on March 15, 2026, unless earlier repurchased, redeemed or converted. Before September 15, 2025, holders of the Convertible Senior Notes have the right to convert their Convertible Senior Notes only upon the occurrence of certain events. Under the terms of indenture, the Convertible Senior Notes are convertible into common stock of Tyler Technologies, Inc. (referred to as "our common stock" herein) at the following times or circumstances: • during any calendar quarter commencing after the calendar quarter ended June 30,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Convertible Senior Notes, as determined following a request by their holder in accordance with the procedures in the indenture,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including but not limited to a “Fundamental Change” (as defined in the indenture governing the notes); • upon the occurrence of specified corporate events; or • on or after September 15, 2025, until the close of business on the second scheduled trading day immediately preceding the maturity date, March 15, 2026. • With certain exceptions, upon a Change of Control or other Fundamental Change (both as defined in the indenture governing the Convertible Senior Notes), the holders of the Convertible Senior Notes may require us to repurchase all or part of the principal amount of the Convertible Senior Notes at a repurchase price equal to 100% of the principal amount of the Convertible Senior Notes, plus any accrued and unpaid interest to, but excluding, the redemption date. As of March 31, 2021, none of the conditions allowing holders of the Convertible Senior Notes to convert have been met. From and including September 15, 2025, holders of the Convertible Senior Notes may convert their Convertible Senior Notes at any time at their election until the close of business on the second scheduled trading day immediately before the maturity date. We will settle any conversions of the Convertible Senior Notes either entirely in cash or in a combination of cash and shares of common stock, at our election. However, upon conversion of any Convertible Senior Notes, the conversion value, which will be determined over an “Observation Period” (as defined in the Indenture) consisting of 30 trading days, will be paid in cash up to at least the principal amount of the Notes being converted. The initial conversion rate is 2.0266 shares of common stock per $1,000 principal amount of Convertible Senior Notes, which represents an initial conversion price of approximately $493.44 per share of common stock. The conversion rate and conversion price will be subject to adjustment upon the occurrence of certain events. In addition, if certain corporate events that constitute a “Make-Whole Fundamental Change” (as defined in the Indenture) occur, then the conversion rate will, in certain circumstances, be increased for a specified period of time. The Convertible Senior Notes are redeemable, in whole or in part, at our option at any time, and from time to time, on or after March 15, 2024 and on or before the 30th scheduled trading day immediately before the maturity date, at a cash redemption price equal to the principal amount of the Notes to be redeemed, plus accrued and unpaid interest, if any, up to, but excluding, the redemption date, but only if the last reported sale price per share of our common stock exceeds 130% of the conversion price of the Notes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addition, calling any Note for redemption constitutes a Make-Whole Fundamental Change with respect to that Note, in which case the conversion rate applicable to the conversion of that Note will be increased in certain circumstances if it is converted after it is called for redemption. The net carrying value of the Convertible Senior Notes, net of unamortized debt discount and unamortized debt issuance costs were as follows (in thousands): March 31, 2021 Convertible Senior Notes due 2026 $ 600,000 Less unamortized debt discount (5,934) Less unamortized debt issuance costs (2,583) Carrying value as of March 31, 2021 $ 591,483 The carrying amount is the par value of the Convertible Senior Notes less the debt discount and debt issuance costs that are amortized to interest expense using the effective interest method over the term of the Convertible Senior Notes. The effective interest rate for the Convertible Senior Notes is 0.36%. The following sets forth the interest expense recognized related to the Convertible Senior Notes (in thousands): Three Months Ended March 31, 2021 Contractual interest expense $ 83 Amortization of debt discount 66 Amortization of debt issuance costs 29 Total $ 178 New 2021 Credit Agreement On April 21, 2021, the Company consummated the acquisition of NIC contemplated by the Agreement and Plan of Merger dated February 9, 2021. In connection with the completion of the acquisition, the Company, as borrower, entered into a new $1.4 billion Credit Agreement with the various lenders consisting of a revolving credit facility of up to $500 million and aggregate term loans of $900 million. The proceeds from the term loans and a portion of the proceed from the revolving credit facility were used a source of funding for the purchase of NIC. For more information on the New Credit Agreement, see Note 16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1</t>
        </is>
      </c>
    </row>
    <row r="3">
      <c r="A3" s="3" t="inlineStr">
        <is>
          <t>Income Tax Disclosure [Abstract]</t>
        </is>
      </c>
    </row>
    <row r="4">
      <c r="A4" s="4" t="inlineStr">
        <is>
          <t>Income Tax Provision</t>
        </is>
      </c>
      <c r="B4" s="4" t="inlineStr">
        <is>
          <t>Income Tax Provision We had an effective income tax rate of 3.4% for the three months ended March 31, 2021, compared to negative 36.3% for the three months ended March 31, 2020. The higher effective tax rate for the three months ended March 31, 2021, as compared to the same period in 2020, was principally driven by a decrease in the excess tax benefits related to stock incentive awards. The effective income tax rates for the periods presented were different from the statutory United States federal income tax rate of 21% primarily due to excess tax benefits related to stock incentive awards and the tax benefit of research tax credits offset by state income taxes and non-deductible business expenses. The excess tax benefits related to stock incentive awards realized were $8.8 million for the three months ended March 31, 2021, compared to $22.1 million for the three months ended March 31, 2020. Excluding the excess tax benefits, the effective tax rate was 26.4% for the three months ended March 31, 2021, compared to 27% for the three months ended March 31, 2020. We made tax payments of $59,000 and $176,000 in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details the reconciliation of basic earnings per share to diluted earnings per share: Three Months Ended March 31, 2021 2020 Numerator for basic and diluted earnings per share: Net income $ 36,976 $ 47,550 Denominator: Weighted-average basic common shares outstanding 40,611 39,500 Assumed conversion of dilutive securities: Stock awards 1,445 1,644 Convertible senior notes — — Denominator for diluted earnings per share - Adjusted weighted-average shares 42,056 41,144 Earnings per common share: Basic $ 0.91 $ 1.20 Diluted $ 0.88 $ 1.16 For the three months ended March 31, 2021 and 2020, stock awards, representing the right to purchase common stock of approximately 141,000 shares and 79,000 shares, respectively, were not included in the computation of diluted earnings per share because their inclusion would have had an antidilutive effect. We have used the if-converted method for calculating any potential dilutive effect of these notes on our diluted net income per share. Under the if-converted method, the Convertible Senior Notes are assumed to be converted at the beginning of the period and the resulting common shares are included in the denominator of the diluted earnings per share calculation for the entire period being presented and interest expense, net of tax, recorded in connection with the Convertible Senior Notes is added back to the numerator, only in the periods in which such effect is dilutive. The approximately 1.2 million resulting common shares related to the Convertible Senior Notes are not included in the dilutive weighted-average common shares outstanding calculation for the three months ended March 31, 2021, respectively, as their effect would be anti-dilutive given none of the conversion features have been triggered. See Note 7,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We lease office facilities for use in our operations, as well as transportation and other equipment. Most of our leases are non-cancelable operating lease agreements with original maturities between one The components of operating lease expense were as follows: Lease Costs Financial Statement Classification Three Months Ended March 31, 2021 2020 Operating lease cost Selling, general and administrative expenses $ 1,722 $ 1,666 Short-term lease cost Selling, general and administrative expenses 481 574 Variable lease cost Selling, general and administrative expenses 431 394 Net lease cost $ 2,634 $ 2,634 Right-of-use lease assets and lease liabilities for our operating leases were recorded in the condensed consolidated balance sheets as follows: March 31, 2021 December 31, 2020 Assets: Operating lease right-of-use assets $ 19,192 $ 18,734 Liabilities: Operating leases, short-term 5,913 5,904 Operating leases, long-term 16,636 16,279 Total lease liabilities $ 22,549 $ 22,183 Supplemental information related to leases is as follows: Other Information Three Months Ended March 31, 2021 2020 Cash flows : Cash amounts paid included in the measurement of lease liabilities: Operating cash outflows from operating leases $ 1,829 $ 1,873 Right-of-use assets obtained in exchange for lease obligations (non-cash): Operating leases $ 2,005 $ 457 Lease term and discount rate: Weighted average remaining lease term (years) 4.6 4 Weighted average discount rate 2.69 % 4.00 % As of March 31, 2021, maturities of lease liabilities were as follows: Year ending December 31, Amount 2021 (Remaining 2021) $ 5,537 2022 5,220 2023 4,197 2024 3,712 2025 2,576 Thereafter 2,545 Total lease payments 23,787 Less: Interest (1,238) Present value of operating lease liabilities $ 22,549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1 and 2025, and some have options to extend the lease for up to five years. We determine if an arrangement is a lease at inception. None of our leases allow the lessee to purchase the leased asset. Rental income from third-party tenants for the three months ended March 31, 2021, totaled $294,000 and for the three months ended March 31, 2020, totaled $274,000. Rental income is included in hardware and other revenue on the condensed consolidated statements of income. As of March 31, 2021, future minimum operating rental income based on contractual agreements is as follows: Year ending December 31, Amount 2021 (Remaining 2021) $ 1,068 2022 1,449 2023 1,479 2024 1,510 2025 966 Thereafter — Total $ 6,472 As of March 31, 2021, we had no additional significant operating or finance leases that had not yet commenced.</t>
        </is>
      </c>
    </row>
    <row r="5">
      <c r="A5" s="4" t="inlineStr">
        <is>
          <t>Leases</t>
        </is>
      </c>
      <c r="B5" s="4" t="inlineStr">
        <is>
          <t>LeasesWe lease office facilities for use in our operations, as well as transportation and other equipment. Most of our leases are non-cancelable operating lease agreements with original maturities between one The components of operating lease expense were as follows: Lease Costs Financial Statement Classification Three Months Ended March 31, 2021 2020 Operating lease cost Selling, general and administrative expenses $ 1,722 $ 1,666 Short-term lease cost Selling, general and administrative expenses 481 574 Variable lease cost Selling, general and administrative expenses 431 394 Net lease cost $ 2,634 $ 2,634 Right-of-use lease assets and lease liabilities for our operating leases were recorded in the condensed consolidated balance sheets as follows: March 31, 2021 December 31, 2020 Assets: Operating lease right-of-use assets $ 19,192 $ 18,734 Liabilities: Operating leases, short-term 5,913 5,904 Operating leases, long-term 16,636 16,279 Total lease liabilities $ 22,549 $ 22,183 Supplemental information related to leases is as follows: Other Information Three Months Ended March 31, 2021 2020 Cash flows : Cash amounts paid included in the measurement of lease liabilities: Operating cash outflows from operating leases $ 1,829 $ 1,873 Right-of-use assets obtained in exchange for lease obligations (non-cash): Operating leases $ 2,005 $ 457 Lease term and discount rate: Weighted average remaining lease term (years) 4.6 4 Weighted average discount rate 2.69 % 4.00 % As of March 31, 2021, maturities of lease liabilities were as follows: Year ending December 31, Amount 2021 (Remaining 2021) $ 5,537 2022 5,220 2023 4,197 2024 3,712 2025 2,576 Thereafter 2,545 Total lease payments 23,787 Less: Interest (1,238) Present value of operating lease liabilities $ 22,549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1 and 2025, and some have options to extend the lease for up to five years. We determine if an arrangement is a lease at inception. None of our leases allow the lessee to purchase the leased asset. Rental income from third-party tenants for the three months ended March 31, 2021, totaled $294,000 and for the three months ended March 31, 2020, totaled $274,000. Rental income is included in hardware and other revenue on the condensed consolidated statements of income. As of March 31, 2021, future minimum operating rental income based on contractual agreements is as follows: Year ending December 31, Amount 2021 (Remaining 2021) $ 1,068 2022 1,449 2023 1,479 2024 1,510 2025 966 Thereafter — Total $ 6,472 As of March 31, 2021, we had no additional significant operating or finance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The following table summarizes share-based compensation expense related to share-based awards recorded in the condensed consolidated statements of income, pursuant to ASC 718, Stock Compensation : Three Months Ended March 31, 2021 2020 Cost of subscriptions, software services and maintenance $ 5,000 $ 4,252 Selling, general and administrative expenses 20,724 13,050 Total share-based compensation expense $ 25,724 $ 17,3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1</t>
        </is>
      </c>
    </row>
    <row r="3">
      <c r="A3" s="3" t="inlineStr">
        <is>
          <t>Segment Reporting [Abstract]</t>
        </is>
      </c>
    </row>
    <row r="4">
      <c r="A4" s="4" t="inlineStr">
        <is>
          <t>Segment and Related Information</t>
        </is>
      </c>
      <c r="B4" s="4" t="inlineStr">
        <is>
          <t xml:space="preserve">Segment and Related Information We provide integrated information management solutions and services for the public sector, with a focus on local governments. We provide our software systems and services and appraisal services through six business units, which focus on the following products: • financial management, education and planning, regulatory and maintenance software solutions; • financial management, municipal courts, planning, regulatory and maintenance software solutions; • courts and justice and public safety software solutions; • data and insights solutions; • platform technologies; and • appraisal and tax software solutions, land and vital records management software solutions, and property appraisal services. In accordance with ASC 280-10, Segment Reporting , we report our results in two segments. The financial management, education and planning, regulatory and maintenance software solutions unit; financial management, municipal courts, planning, regulatory and maintenance software solutions unit; courts and justice and public safety software solutions unit; the data and insights solutions unit; and platform technologies solutions unit meet the criteria for aggregation and are presented in one reportable segment, the Enterprise Software (“ES”). The ES segment provides public sector entities with software systems and services to meet their information technology and automation needs for mission-critical “back-office” functions such as: financial management and education, courts and justice, public safety, planning, regulatory and maintenance, data and insights, and platform technologies processes. The Appraisal and Tax (“A&amp;T”) segment provides systems and software that automate the appraisal and assessment of real and personal property, land and vital records management as well as provide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Corporate segment operating incom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As of January 1, 2021, certain administrative costs related to information technology, which were previously allocated and reported in the ES and A&amp;T segments, were moved to the Corporate segment to reflect changes in the way in which management makes operating decisions, allocates resources, and manages the growth and profitability of the Company. Prior year amounts for all segments have been adjusted to reflect the segment change. For the three months ended March 31, 2021 Enterprise Appraisal and Tax Corporate Totals Revenues Software licenses and royalties $ 13,047 $ 1,886 $ — $ 14,933 Subscriptions 94,831 7,648 — 102,479 Software services 42,560 5,080 — 47,640 Maintenance 109,783 9,329 — 119,112 Appraisal services — 6,465 — 6,465 Hardware and other 4,126 47 — 4,173 Intercompany 5,261 15 (5,276) — Total revenues $ 269,608 $ 30,470 $ (5,276) $ 294,802 Segment operating income $ 92,874 $ 9,259 $ (50,549) $ 51,584 For the three months ended March 31, 2020 Enterprise Appraisal and Tax Corporate Totals Revenues Software licenses and royalties $ 15,951 $ 2,786 $ — $ 18,737 Subscriptions 76,644 5,079 — 81,723 Software services 44,949 7,184 — 52,133 Maintenance 104,841 9,524 — 114,365 Appraisal services — 5,763 — 5,763 Hardware and other 3,791 27 2 3,820 Intercompany 4,001 18 (4,019) — Total revenues $ 250,177 $ 30,381 $ (4,017) $ 276,541 Segment operating income $ 73,667 $ 8,541 $ (34,896) $ 47,312 Three Months Ended March 31, Reconciliation of reportable segment operating income to the Company's consolidated totals: 2021 2020 Total segment operating income $ 51,584 $ 47,312 Amortization of acquired software (7,964) (8,027) Amortization of customer and trade name intangibles (5,412) (5,392) Other income, net 88 990 Income before income taxes $ 38,296 $ 34,8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Deferred Commissions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March 31, 2021 Products and services transferred at a point in time Products and services transferred over time Total Revenues Software licenses and royalties $ 12,058 $ 2,875 $ 14,933 Subscriptions — 102,479 102,479 Software services — 47,640 47,640 Maintenance — 119,112 119,112 Appraisal services — 6,465 6,465 Hardware and other 4,173 — 4,173 Total $ 16,231 $ 278,571 $ 294,802 For the three months ended March 31, 2020 Products and services transferred at a point in time Products and services transferred over time Total Revenues Software licenses and royalties $ 16,066 $ 2,671 $ 18,737 Subscriptions — 81,723 81,723 Software services — 52,133 52,133 Maintenance — 114,365 114,365 Appraisal services — 5,763 5,763 Hardware and other 3,820 — 3,820 Total $ 19,886 $ 256,655 $ 276,541 Recurring Revenue The majority of our revenue is comprised of revenues from maintenance and subscriptions, which we consider to be recurring revenue.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three months ended March 31, 2021 Enterprise Appraisal and Tax Corporate Totals Recurring revenues $ 204,614 $ 16,977 $ — $ 221,591 Non-recurring revenues 59,733 13,478 — 73,211 Intercompany 5,261 15 (5,276) — Total revenues $ 269,608 $ 30,470 $ (5,276) $ 294,802 For the three months ended March 31, 2020 Enterprise Appraisal and Tax Corporate Totals Recurring revenues $ 181,485 $ 14,603 $ — $ 196,088 Non-recurring revenues 64,691 15,760 2 80,453 Intercompany 4,001 18 (4,019) — Total revenues $ 250,177 $ 30,381 $ (4,017) $ 276,541 Total deferred revenue, including long-term, by segment is as follows: March 31, 2021 December 31, 2020 Enterprise Software $ 395,374 $ 422,742 Appraisal and Tax 23,551 36,945 Corporate 1,693 1,691 Totals $ 420,618 $ 461,378 Changes in total deferred revenue, including long-term, were as follows: Three months ended March 31, 2021 Balance as of December 31, 2020 $ 461,378 Deferral of revenue 231,991 Recognition of deferred revenue (272,751) Balance as of March 31, 2021 $ 420,618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March 31, 2021, was $1.55 billion, of which we expect to recognize approximately 47% as revenue over the next 12 months and the remainder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94802</v>
      </c>
      <c r="C4" s="6" t="n">
        <v>276541</v>
      </c>
    </row>
    <row r="5">
      <c r="A5" s="3" t="inlineStr">
        <is>
          <t>Cost of revenues:</t>
        </is>
      </c>
    </row>
    <row r="6">
      <c r="A6" s="4" t="inlineStr">
        <is>
          <t>Total cost of revenues</t>
        </is>
      </c>
      <c r="B6" s="5" t="n">
        <v>150595</v>
      </c>
      <c r="C6" s="5" t="n">
        <v>147410</v>
      </c>
    </row>
    <row r="7">
      <c r="A7" s="4" t="inlineStr">
        <is>
          <t>Gross profit</t>
        </is>
      </c>
      <c r="B7" s="5" t="n">
        <v>144207</v>
      </c>
      <c r="C7" s="5" t="n">
        <v>129131</v>
      </c>
    </row>
    <row r="8">
      <c r="A8" s="4" t="inlineStr">
        <is>
          <t>Selling, general and administrative expenses</t>
        </is>
      </c>
      <c r="B8" s="5" t="n">
        <v>78774</v>
      </c>
      <c r="C8" s="5" t="n">
        <v>67485</v>
      </c>
    </row>
    <row r="9">
      <c r="A9" s="4" t="inlineStr">
        <is>
          <t>Research and development expense</t>
        </is>
      </c>
      <c r="B9" s="5" t="n">
        <v>21813</v>
      </c>
      <c r="C9" s="5" t="n">
        <v>22361</v>
      </c>
    </row>
    <row r="10">
      <c r="A10" s="4" t="inlineStr">
        <is>
          <t>Amortization of other intangibles</t>
        </is>
      </c>
      <c r="B10" s="5" t="n">
        <v>5412</v>
      </c>
      <c r="C10" s="5" t="n">
        <v>5392</v>
      </c>
    </row>
    <row r="11">
      <c r="A11" s="4" t="inlineStr">
        <is>
          <t>Operating income</t>
        </is>
      </c>
      <c r="B11" s="5" t="n">
        <v>38208</v>
      </c>
      <c r="C11" s="5" t="n">
        <v>33893</v>
      </c>
    </row>
    <row r="12">
      <c r="A12" s="4" t="inlineStr">
        <is>
          <t>Other income, net</t>
        </is>
      </c>
      <c r="B12" s="5" t="n">
        <v>88</v>
      </c>
      <c r="C12" s="5" t="n">
        <v>990</v>
      </c>
    </row>
    <row r="13">
      <c r="A13" s="4" t="inlineStr">
        <is>
          <t>Income before income taxes</t>
        </is>
      </c>
      <c r="B13" s="5" t="n">
        <v>38296</v>
      </c>
      <c r="C13" s="5" t="n">
        <v>34883</v>
      </c>
    </row>
    <row r="14">
      <c r="A14" s="4" t="inlineStr">
        <is>
          <t>Income tax provision (benefit)</t>
        </is>
      </c>
      <c r="B14" s="5" t="n">
        <v>1320</v>
      </c>
      <c r="C14" s="5" t="n">
        <v>-12667</v>
      </c>
    </row>
    <row r="15">
      <c r="A15" s="4" t="inlineStr">
        <is>
          <t>Net income</t>
        </is>
      </c>
      <c r="B15" s="6" t="n">
        <v>36976</v>
      </c>
      <c r="C15" s="6" t="n">
        <v>47550</v>
      </c>
    </row>
    <row r="16">
      <c r="A16" s="3" t="inlineStr">
        <is>
          <t>Earnings per common share:</t>
        </is>
      </c>
    </row>
    <row r="17">
      <c r="A17" s="4" t="inlineStr">
        <is>
          <t>Basic (usd per share)</t>
        </is>
      </c>
      <c r="B17" s="7" t="n">
        <v>0.91</v>
      </c>
      <c r="C17" s="7" t="n">
        <v>1.2</v>
      </c>
    </row>
    <row r="18">
      <c r="A18" s="4" t="inlineStr">
        <is>
          <t>Diluted (usd per share)</t>
        </is>
      </c>
      <c r="B18" s="7" t="n">
        <v>0.88</v>
      </c>
      <c r="C18" s="7" t="n">
        <v>1.16</v>
      </c>
    </row>
    <row r="19">
      <c r="A19" s="4" t="inlineStr">
        <is>
          <t>Software licenses and royalties</t>
        </is>
      </c>
    </row>
    <row r="20">
      <c r="A20" s="3" t="inlineStr">
        <is>
          <t>Revenues:</t>
        </is>
      </c>
    </row>
    <row r="21">
      <c r="A21" s="4" t="inlineStr">
        <is>
          <t>Total revenues</t>
        </is>
      </c>
      <c r="B21" s="6" t="n">
        <v>14933</v>
      </c>
      <c r="C21" s="6" t="n">
        <v>18737</v>
      </c>
    </row>
    <row r="22">
      <c r="A22" s="3" t="inlineStr">
        <is>
          <t>Cost of revenues:</t>
        </is>
      </c>
    </row>
    <row r="23">
      <c r="A23" s="4" t="inlineStr">
        <is>
          <t>Total cost of revenues</t>
        </is>
      </c>
      <c r="B23" s="5" t="n">
        <v>1236</v>
      </c>
      <c r="C23" s="5" t="n">
        <v>740</v>
      </c>
    </row>
    <row r="24">
      <c r="A24" s="4" t="inlineStr">
        <is>
          <t>Subscriptions</t>
        </is>
      </c>
    </row>
    <row r="25">
      <c r="A25" s="3" t="inlineStr">
        <is>
          <t>Revenues:</t>
        </is>
      </c>
    </row>
    <row r="26">
      <c r="A26" s="4" t="inlineStr">
        <is>
          <t>Total revenues</t>
        </is>
      </c>
      <c r="B26" s="5" t="n">
        <v>102479</v>
      </c>
      <c r="C26" s="5" t="n">
        <v>81723</v>
      </c>
    </row>
    <row r="27">
      <c r="A27" s="4" t="inlineStr">
        <is>
          <t>Software services</t>
        </is>
      </c>
    </row>
    <row r="28">
      <c r="A28" s="3" t="inlineStr">
        <is>
          <t>Revenues:</t>
        </is>
      </c>
    </row>
    <row r="29">
      <c r="A29" s="4" t="inlineStr">
        <is>
          <t>Total revenues</t>
        </is>
      </c>
      <c r="B29" s="5" t="n">
        <v>47640</v>
      </c>
      <c r="C29" s="5" t="n">
        <v>52133</v>
      </c>
    </row>
    <row r="30">
      <c r="A30" s="4" t="inlineStr">
        <is>
          <t>Maintenance</t>
        </is>
      </c>
    </row>
    <row r="31">
      <c r="A31" s="3" t="inlineStr">
        <is>
          <t>Revenues:</t>
        </is>
      </c>
    </row>
    <row r="32">
      <c r="A32" s="4" t="inlineStr">
        <is>
          <t>Total revenues</t>
        </is>
      </c>
      <c r="B32" s="5" t="n">
        <v>119112</v>
      </c>
      <c r="C32" s="5" t="n">
        <v>114365</v>
      </c>
    </row>
    <row r="33">
      <c r="A33" s="4" t="inlineStr">
        <is>
          <t>Acquired software</t>
        </is>
      </c>
    </row>
    <row r="34">
      <c r="A34" s="3" t="inlineStr">
        <is>
          <t>Cost of revenues:</t>
        </is>
      </c>
    </row>
    <row r="35">
      <c r="A35" s="4" t="inlineStr">
        <is>
          <t>Total cost of revenues</t>
        </is>
      </c>
      <c r="B35" s="5" t="n">
        <v>7964</v>
      </c>
      <c r="C35" s="5" t="n">
        <v>8027</v>
      </c>
    </row>
    <row r="36">
      <c r="A36" s="4" t="inlineStr">
        <is>
          <t>Subscriptions, software services and maintenance</t>
        </is>
      </c>
    </row>
    <row r="37">
      <c r="A37" s="3" t="inlineStr">
        <is>
          <t>Cost of revenues:</t>
        </is>
      </c>
    </row>
    <row r="38">
      <c r="A38" s="4" t="inlineStr">
        <is>
          <t>Total cost of revenues</t>
        </is>
      </c>
      <c r="B38" s="5" t="n">
        <v>134320</v>
      </c>
      <c r="C38" s="5" t="n">
        <v>131779</v>
      </c>
    </row>
    <row r="39">
      <c r="A39" s="4" t="inlineStr">
        <is>
          <t>Appraisal services</t>
        </is>
      </c>
    </row>
    <row r="40">
      <c r="A40" s="3" t="inlineStr">
        <is>
          <t>Revenues:</t>
        </is>
      </c>
    </row>
    <row r="41">
      <c r="A41" s="4" t="inlineStr">
        <is>
          <t>Total revenues</t>
        </is>
      </c>
      <c r="B41" s="5" t="n">
        <v>6465</v>
      </c>
      <c r="C41" s="5" t="n">
        <v>5763</v>
      </c>
    </row>
    <row r="42">
      <c r="A42" s="3" t="inlineStr">
        <is>
          <t>Cost of revenues:</t>
        </is>
      </c>
    </row>
    <row r="43">
      <c r="A43" s="4" t="inlineStr">
        <is>
          <t>Total cost of revenues</t>
        </is>
      </c>
      <c r="B43" s="5" t="n">
        <v>4617</v>
      </c>
      <c r="C43" s="5" t="n">
        <v>4385</v>
      </c>
    </row>
    <row r="44">
      <c r="A44" s="4" t="inlineStr">
        <is>
          <t>Hardware and other</t>
        </is>
      </c>
    </row>
    <row r="45">
      <c r="A45" s="3" t="inlineStr">
        <is>
          <t>Revenues:</t>
        </is>
      </c>
    </row>
    <row r="46">
      <c r="A46" s="4" t="inlineStr">
        <is>
          <t>Total revenues</t>
        </is>
      </c>
      <c r="B46" s="5" t="n">
        <v>4173</v>
      </c>
      <c r="C46" s="5" t="n">
        <v>3820</v>
      </c>
    </row>
    <row r="47">
      <c r="A47" s="3" t="inlineStr">
        <is>
          <t>Cost of revenues:</t>
        </is>
      </c>
    </row>
    <row r="48">
      <c r="A48" s="4" t="inlineStr">
        <is>
          <t>Total cost of revenues</t>
        </is>
      </c>
      <c r="B48" s="6" t="n">
        <v>2458</v>
      </c>
      <c r="C48" s="6" t="n">
        <v>247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3 Months Ended</t>
        </is>
      </c>
    </row>
    <row r="2">
      <c r="B2" s="2" t="inlineStr">
        <is>
          <t>Mar. 31, 2021</t>
        </is>
      </c>
    </row>
    <row r="3">
      <c r="A3" s="3" t="inlineStr">
        <is>
          <t>Revenue from Contract with Customer [Abstract]</t>
        </is>
      </c>
    </row>
    <row r="4">
      <c r="A4" s="4" t="inlineStr">
        <is>
          <t>Deferred Revenue and Performance Obligations</t>
        </is>
      </c>
      <c r="B4" s="4" t="inlineStr">
        <is>
          <t>Deferred Commissions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three months ended March 31, 2021 Products and services transferred at a point in time Products and services transferred over time Total Revenues Software licenses and royalties $ 12,058 $ 2,875 $ 14,933 Subscriptions — 102,479 102,479 Software services — 47,640 47,640 Maintenance — 119,112 119,112 Appraisal services — 6,465 6,465 Hardware and other 4,173 — 4,173 Total $ 16,231 $ 278,571 $ 294,802 For the three months ended March 31, 2020 Products and services transferred at a point in time Products and services transferred over time Total Revenues Software licenses and royalties $ 16,066 $ 2,671 $ 18,737 Subscriptions — 81,723 81,723 Software services — 52,133 52,133 Maintenance — 114,365 114,365 Appraisal services — 5,763 5,763 Hardware and other 3,820 — 3,820 Total $ 19,886 $ 256,655 $ 276,541 Recurring Revenue The majority of our revenue is comprised of revenues from maintenance and subscriptions, which we consider to be recurring revenue.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hree Recurring revenues and non-recurring revenues recognized during the period are as follows: For the three months ended March 31, 2021 Enterprise Appraisal and Tax Corporate Totals Recurring revenues $ 204,614 $ 16,977 $ — $ 221,591 Non-recurring revenues 59,733 13,478 — 73,211 Intercompany 5,261 15 (5,276) — Total revenues $ 269,608 $ 30,470 $ (5,276) $ 294,802 For the three months ended March 31, 2020 Enterprise Appraisal and Tax Corporate Totals Recurring revenues $ 181,485 $ 14,603 $ — $ 196,088 Non-recurring revenues 64,691 15,760 2 80,453 Intercompany 4,001 18 (4,019) — Total revenues $ 250,177 $ 30,381 $ (4,017) $ 276,541 Total deferred revenue, including long-term, by segment is as follows: March 31, 2021 December 31, 2020 Enterprise Software $ 395,374 $ 422,742 Appraisal and Tax 23,551 36,945 Corporate 1,693 1,691 Totals $ 420,618 $ 461,378 Changes in total deferred revenue, including long-term, were as follows: Three months ended March 31, 2021 Balance as of December 31, 2020 $ 461,378 Deferral of revenue 231,991 Recognition of deferred revenue (272,751) Balance as of March 31, 2021 $ 420,618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March 31, 2021, was $1.55 billion, of which we expect to recognize approximately 47% as revenue over the next 12 months and the remainder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Security Incident As previously disclosed, we experienced a security incident in September 2020 (the "Incident") involving ransomware disrupting access to some of our internal information technology (IT) systems and telephone systems. Although we believe we have contained and recovered from the Incident, and we have taken and will continue to take appropriate remediation steps, we are subject to risk and uncertainties as a result of the Incident. We have completed our investigation and remediation efforts related to the Incident. For the three months period ended March 31, 2021, we have recorded $215,000 of expenses and recorded approximately $573,000 of accrued insurance recoveries. The recorded costs consist primarily of payments to third-party service providers and consultants, including legal fees, and enhancements to our cybersecurity measures. We maintain cybersecurity insurance coverage in an amount that we believe is adequate. Litigation Other than routine litigation incidental to our business, there are no material legal proceedings pending to which we are party or to which any of our properties are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following events or transactions have occurred subsequent to March 31, 2021: On April 21, 2021, the Company consummated the acquisition of NIC contemplated by the Agreement and Plan of Merger dated February 9, 2021, (the “Merger Agreement”), by and among the Company, Topos Acquisition, Inc., a Delaware corporation and wholly owned subsidiary of the Company (“Merger Sub”), and NIC. On April 21, 2021, Merger Sub merged with and into NIC, with NIC surviving as a wholly owned subsidiary of the Company (the “Merger”). As result of the Merger, NIC became a direct subsidiary of the Company and NIC’s subsidiaries became indirect subsidiaries of the Company. In connection with the completion of the Merger and on the Closing Date, the Company, as borrower, entered into a new $1.4 billion Credit Agreement with the various lenders party thereto and Wells Fargo Bank, National Association, as Administrative Agent, Swingline Lender, and Issuing Lender. The New Credit Agreement provides for (1) a senior unsecured revolving credit facility in an aggregate principal amount of up to $500 million, including sub-facilities for standby letters of credit and swingline loans (the “Revolving Credit Facility”), (2) an amortizing five-year term loan in the aggregate amount of $600 million (the “Term Loan A-1”), and (3) a non-amortizing three-year term loan in the aggregate amount of $300 million (the “Term Loan A-2”) and, together (the “Term Loans”). The New Credit Agreement matures on April 21, 2026, and the loans may be prepaid at any time, without premium or penalty, subject to certain minimum amounts and payment of any LIBOR breakage costs. In addition to the required amortization payments on the Term Loan A-1 of 5% annually, certain mandatory quarterly prepayments of the Term Loans and the Revolving Credit Facility will be required (i) upon the issuance or incurrence of additional debt not otherwise permitted under the New Credit Agreement and (ii) upon the occurrence of certain asset sales and insurance and condemnation recoveries, subject to certain thresholds, baskets, and reinvestment provisions as provided in the New Credit Agreement. The New Credit Agreement replaces and terminates the Company’s existing $400 million credit facility pursuant to the Credit Agreement dated as of September 30, 2019 (the “2019 Credit Agreement”). The Company’s previously announced commitment from Goldman Sachs Bank USA for a $1.6 billion 364-day senior unsecured bridge loan facility also terminated on the Closing Date. Borrowings under the Revolving Credit Facility and the Term Loan A-1 will bear interest, at the Company’s option, at a per annum rate of either (1) the Administrative Agent’s prime commercial lending rate (subject to certain higher rate determinations) (the “Base Rate”) plus a margin of 0.125% to 0.75% or (2) the one-, three-, six-, or, subject to approval by all lenders, twelve-month LIBOR rate plus a margin of 1.125% to 1.75%. The Term Loan A-2 will bear interest, at the Company’s option, at a per annum rate of either (1) the Base Rate plus a margin of 0.00% to 0.50% or (2) the one-, three-, or six-, or, subject to approval by all lenders, twelve-month LIBOR rate plus a margin of 0.875% to 1.50%. The margin in each case is based upon the Company’s total net leverage ratio, as determined pursuant to the New Credit Agreement. The New Credit Agreement has customary benchmark replacement language with respect to the replacement of LIBOR once LIBOR becomes unavailable. In addition to paying interest on the outstanding principal of loans under the Revolving Credit Facility, the Company is required to pay a commitment fee on the average daily unused portion of the Revolving Credit Facility, initially 0.25% per annum, ranging from 0.15% to 0.30% based upon the Company’s total net leverage ratio. On the Closing date, the Company paid approximately $2.3 billion in cash for the purchase of NIC. The Term Loans of $900 million and a portion of the proceeds of the Revolving Credit Facility, in the amount of $250 million, together with cash available to the Company of $609 million and the proceeds of its Convertible Senior Notes of $594 million, were used to complete the Merger, and pay fees and expenses in connection with the Merger and the New Credit Agreement. The remaining portion of the Revolving Credit Facility may be used for working capital requirements, acquisitions, and capital expenditures of the Company and its subsidiaries. The foregoing is a summary of the material terms and conditions of the New Credit Agreement and not a complete description of the New Credit Agreement. Accordingly, the foregoing is qualified in its entirety by reference to the full text of the New Credit Agreement attached to the Current Report on Form 8-K as Exhibit 10.1, dated April 21, 2021, which is incorporated by reference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tandalone selling price ("SSP") of performance obligations, variable consideration, and other obligations such as returns and refunds; loss contingencies; the estimated useful life of deferred commissions; the carrying amount of goodwill;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t>
        </is>
      </c>
    </row>
    <row r="5">
      <c r="A5" s="4" t="inlineStr">
        <is>
          <t>Revenue Recognition</t>
        </is>
      </c>
      <c r="B5" s="4" t="inlineStr">
        <is>
          <t>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e customer can benefit from the services either on their own or together with other resources readily available to the customer and whether the services are separately identifiable from other promises in the contract. The transaction price is allocated to the distinct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Contract Balances: Accounts receivable and allowance for losse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March 31, 2021, and December 31, 2020, total current and long-term accounts receivable, net of allowance for losses and sales adjustments, was $354.6 million and $403.7 million, respectively. We have recorded unbilled receivables of $145.7 million and $140.8 million at March 31, 2021, and December 31, 2020, respectively. Included in unbilled receivables are retention receivables of $10.4 million and $13.1 million at March 31, 2021, and December 31, 2020,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t>
        </is>
      </c>
    </row>
    <row r="6">
      <c r="A6" s="4" t="inlineStr">
        <is>
          <t>Goodwill</t>
        </is>
      </c>
      <c r="B6" s="4" t="inlineStr">
        <is>
          <t>Goodwill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t>
        </is>
      </c>
    </row>
    <row r="7">
      <c r="A7" s="4" t="inlineStr">
        <is>
          <t>Recently Adopted/Issued Accounting Pronouncements</t>
        </is>
      </c>
      <c r="B7" s="4" t="inlineStr">
        <is>
          <t>RECENTLY ADOPTED ACCOUNTING PRONOUNCEMENTS In August 2020, the FASB issued ASU 2020-06, which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This standard will be effective for the Company’s fiscal years beginning in the first quarter of 2022, with early adoption permitted. The Company has elected to early adopt this standard as of January 1, 2021. Our accounting and disclosures related to our convertible senior notes issued on March 9, 2021, reflect the requirements of this standard. For further information, please refer to Note 7, Debt . In December 2019, the FASB issued ASU 2019-12, Simplifying the Accounting for Income Taxes , ("ASU 2019-12") which simplifies the accounting for income taxes, eliminates certain exceptions within ASC 740,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ummary of details activity in our common stock</t>
        </is>
      </c>
      <c r="B4" s="4" t="inlineStr">
        <is>
          <t>The following table details activity in our common stock: Three Months Ended March 31, 2021 2020 Shares Amount Shares Amount Purchases of treasury shares — $ — (59) $ (15,482) Stock option exercises 120 18,102 481 46,236 Employee stock plan purchases 8 3,038 10 2,469 Restricted stock units vested, net of withheld shares upon award settlement 56 $ (8,958) 10 $ (2,3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value changes to the notes</t>
        </is>
      </c>
      <c r="B4" s="4" t="inlineStr">
        <is>
          <t xml:space="preserve">The net carrying value of the Convertible Senior Notes, net of unamortized debt discount and unamortized debt issuance costs were as follows (in thousands): March 31, 2021 Convertible Senior Notes due 2026 $ 600,000 Less unamortized debt discount (5,934) Less unamortized debt issuance costs (2,583) Carrying value as of March 31, 2021 $ 591,483 The carrying amount is the par value of the Convertible Senior Notes less the debt discount and debt issuance costs that are amortized to interest expense using the effective interest method over the term of the Convertible Senior Notes. The effective interest rate for the Convertible Senior Notes is 0.36%. The following sets forth the interest expense recognized related to the Convertible Senior Notes (in thousands): Three Months Ended March 31, 2021 Contractual interest expense $ 83 Amortization of debt discount 66 Amortization of debt issuance costs 29 Total $ 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reconciliation of basic earnings per share to diluted earnings per share</t>
        </is>
      </c>
      <c r="B4" s="4" t="inlineStr">
        <is>
          <t xml:space="preserve">The following table details the reconciliation of basic earnings per share to diluted earnings per share: Three Months Ended March 31, 2021 2020 Numerator for basic and diluted earnings per share: Net income $ 36,976 $ 47,550 Denominator: Weighted-average basic common shares outstanding 40,611 39,500 Assumed conversion of dilutive securities: Stock awards 1,445 1,644 Convertible senior notes — — Denominator for diluted earnings per share - Adjusted weighted-average shares 42,056 41,144 Earnings per common share: Basic $ 0.91 $ 1.20 Diluted $ 0.88 $ 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t>
        </is>
      </c>
      <c r="B4" s="4" t="inlineStr">
        <is>
          <t>The components of operating lease expense were as follows: Lease Costs Financial Statement Classification Three Months Ended March 31, 2021 2020 Operating lease cost Selling, general and administrative expenses $ 1,722 $ 1,666 Short-term lease cost Selling, general and administrative expenses 481 574 Variable lease cost Selling, general and administrative expenses 431 394 Net lease cost $ 2,634 $ 2,634 Supplemental information related to leases is as follows: Other Information Three Months Ended March 31, 2021 2020 Cash flows : Cash amounts paid included in the measurement of lease liabilities: Operating cash outflows from operating leases $ 1,829 $ 1,873 Right-of-use assets obtained in exchange for lease obligations (non-cash): Operating leases $ 2,005 $ 457 Lease term and discount rate: Weighted average remaining lease term (years) 4.6 4 Weighted average discount rate 2.69 % 4.00 %</t>
        </is>
      </c>
    </row>
    <row r="5">
      <c r="A5" s="4" t="inlineStr">
        <is>
          <t>Schedule of leases assets and liabilities</t>
        </is>
      </c>
      <c r="B5" s="4" t="inlineStr">
        <is>
          <t xml:space="preserve">Right-of-use lease assets and lease liabilities for our operating leases were recorded in the condensed consolidated balance sheets as follows: March 31, 2021 December 31, 2020 Assets: Operating lease right-of-use assets $ 19,192 $ 18,734 Liabilities: Operating leases, short-term 5,913 5,904 Operating leases, long-term 16,636 16,279 Total lease liabilities $ 22,549 $ 22,183 </t>
        </is>
      </c>
    </row>
    <row r="6">
      <c r="A6" s="4" t="inlineStr">
        <is>
          <t>Schedule of supplemental information related to leases</t>
        </is>
      </c>
      <c r="B6" s="4" t="inlineStr">
        <is>
          <t>Supplemental information related to leases is as follows: Other Information Three Months Ended March 31, 2021 2020 Cash flows : Cash amounts paid included in the measurement of lease liabilities: Operating cash outflows from operating leases $ 1,829 $ 1,873 Right-of-use assets obtained in exchange for lease obligations (non-cash): Operating leases $ 2,005 $ 457 Lease term and discount rate: Weighted average remaining lease term (years) 4.6 4 Weighted average discount rate 2.69 % 4.00 %</t>
        </is>
      </c>
    </row>
    <row r="7">
      <c r="A7" s="4" t="inlineStr">
        <is>
          <t>Schedule of operating lease maturity</t>
        </is>
      </c>
      <c r="B7" s="4" t="inlineStr">
        <is>
          <t xml:space="preserve">As of March 31, 2021, maturities of lease liabilities were as follows: Year ending December 31, Amount 2021 (Remaining 2021) $ 5,537 2022 5,220 2023 4,197 2024 3,712 2025 2,576 Thereafter 2,545 Total lease payments 23,787 Less: Interest (1,238) Present value of operating lease liabilities $ 22,549 </t>
        </is>
      </c>
    </row>
    <row r="8">
      <c r="A8" s="4" t="inlineStr">
        <is>
          <t>Schedule of future minimum operating rental income</t>
        </is>
      </c>
      <c r="B8" s="4" t="inlineStr">
        <is>
          <t xml:space="preserve">As of March 31, 2021, future minimum operating rental income based on contractual agreements is as follows: Year ending December 31, Amount 2021 (Remaining 2021) $ 1,068 2022 1,449 2023 1,479 2024 1,510 2025 966 Thereafter — Total $ 6,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ummary of share-based compensation expense related to share-based awards recorded in the statements of income</t>
        </is>
      </c>
      <c r="B4" s="4" t="inlineStr">
        <is>
          <t xml:space="preserve">The following table summarizes share-based compensation expense related to share-based awards recorded in the condensed consolidated statements of income, pursuant to ASC 718, Stock Compensation : Three Months Ended March 31, 2021 2020 Cost of subscriptions, software services and maintenance $ 5,000 $ 4,252 Selling, general and administrative expenses 20,724 13,050 Total share-based compensation expense $ 25,724 $ 17,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Related Information (Tables)</t>
        </is>
      </c>
      <c r="B1" s="2" t="inlineStr">
        <is>
          <t>3 Months Ended</t>
        </is>
      </c>
    </row>
    <row r="2">
      <c r="B2" s="2" t="inlineStr">
        <is>
          <t>Mar. 31, 2021</t>
        </is>
      </c>
    </row>
    <row r="3">
      <c r="A3" s="3" t="inlineStr">
        <is>
          <t>Segment Reporting [Abstract]</t>
        </is>
      </c>
    </row>
    <row r="4">
      <c r="A4" s="4" t="inlineStr">
        <is>
          <t>Schedule of segment revenues and operations</t>
        </is>
      </c>
      <c r="B4" s="4" t="inlineStr">
        <is>
          <t xml:space="preserve">For the three months ended March 31, 2021 Enterprise Appraisal and Tax Corporate Totals Revenues Software licenses and royalties $ 13,047 $ 1,886 $ — $ 14,933 Subscriptions 94,831 7,648 — 102,479 Software services 42,560 5,080 — 47,640 Maintenance 109,783 9,329 — 119,112 Appraisal services — 6,465 — 6,465 Hardware and other 4,126 47 — 4,173 Intercompany 5,261 15 (5,276) — Total revenues $ 269,608 $ 30,470 $ (5,276) $ 294,802 Segment operating income $ 92,874 $ 9,259 $ (50,549) $ 51,584 For the three months ended March 31, 2020 Enterprise Appraisal and Tax Corporate Totals Revenues Software licenses and royalties $ 15,951 $ 2,786 $ — $ 18,737 Subscriptions 76,644 5,079 — 81,723 Software services 44,949 7,184 — 52,133 Maintenance 104,841 9,524 — 114,365 Appraisal services — 5,763 — 5,763 Hardware and other 3,791 27 2 3,820 Intercompany 4,001 18 (4,019) — Total revenues $ 250,177 $ 30,381 $ (4,017) $ 276,541 Segment operating income $ 73,667 $ 8,541 $ (34,896) $ 47,312 </t>
        </is>
      </c>
    </row>
    <row r="5">
      <c r="A5" s="4" t="inlineStr">
        <is>
          <t>Reconciliation of operating income from segments to consolidated</t>
        </is>
      </c>
      <c r="B5" s="4" t="inlineStr">
        <is>
          <t xml:space="preserve">Three Months Ended March 31, Reconciliation of reportable segment operating income to the Company's consolidated totals: 2021 2020 Total segment operating income $ 51,584 $ 47,312 Amortization of acquired software (7,964) (8,027) Amortization of customer and trade name intangibles (5,412) (5,392) Other income, net 88 990 Income before income taxes $ 38,296 $ 34,8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250752</v>
      </c>
      <c r="C3" s="6" t="n">
        <v>603623</v>
      </c>
    </row>
    <row r="4">
      <c r="A4" s="4" t="inlineStr">
        <is>
          <t>Accounts receivable (less allowance for losses and sales adjustments of $8,198 in 2021 and $9,255 in 2020)</t>
        </is>
      </c>
      <c r="B4" s="5" t="n">
        <v>330824</v>
      </c>
      <c r="C4" s="5" t="n">
        <v>382319</v>
      </c>
    </row>
    <row r="5">
      <c r="A5" s="4" t="inlineStr">
        <is>
          <t>Short-term investments</t>
        </is>
      </c>
      <c r="B5" s="5" t="n">
        <v>59030</v>
      </c>
      <c r="C5" s="5" t="n">
        <v>72187</v>
      </c>
    </row>
    <row r="6">
      <c r="A6" s="4" t="inlineStr">
        <is>
          <t>Prepaid expenses</t>
        </is>
      </c>
      <c r="B6" s="5" t="n">
        <v>38106</v>
      </c>
      <c r="C6" s="5" t="n">
        <v>30864</v>
      </c>
    </row>
    <row r="7">
      <c r="A7" s="4" t="inlineStr">
        <is>
          <t>Income tax receivable</t>
        </is>
      </c>
      <c r="B7" s="5" t="n">
        <v>17066</v>
      </c>
      <c r="C7" s="5" t="n">
        <v>21598</v>
      </c>
    </row>
    <row r="8">
      <c r="A8" s="4" t="inlineStr">
        <is>
          <t>Other current assets</t>
        </is>
      </c>
      <c r="B8" s="5" t="n">
        <v>4574</v>
      </c>
      <c r="C8" s="5" t="n">
        <v>2479</v>
      </c>
    </row>
    <row r="9">
      <c r="A9" s="4" t="inlineStr">
        <is>
          <t>Total current assets</t>
        </is>
      </c>
      <c r="B9" s="5" t="n">
        <v>1700352</v>
      </c>
      <c r="C9" s="5" t="n">
        <v>1113070</v>
      </c>
    </row>
    <row r="10">
      <c r="A10" s="4" t="inlineStr">
        <is>
          <t>Accounts receivable, long-term</t>
        </is>
      </c>
      <c r="B10" s="5" t="n">
        <v>23802</v>
      </c>
      <c r="C10" s="5" t="n">
        <v>21417</v>
      </c>
    </row>
    <row r="11">
      <c r="A11" s="4" t="inlineStr">
        <is>
          <t>Operating lease right-of-use assets</t>
        </is>
      </c>
      <c r="B11" s="5" t="n">
        <v>19192</v>
      </c>
      <c r="C11" s="5" t="n">
        <v>18734</v>
      </c>
    </row>
    <row r="12">
      <c r="A12" s="4" t="inlineStr">
        <is>
          <t>Property and equipment, net</t>
        </is>
      </c>
      <c r="B12" s="5" t="n">
        <v>169295</v>
      </c>
      <c r="C12" s="5" t="n">
        <v>168004</v>
      </c>
    </row>
    <row r="13">
      <c r="A13" s="3" t="inlineStr">
        <is>
          <t>Other assets:</t>
        </is>
      </c>
    </row>
    <row r="14">
      <c r="A14" s="4" t="inlineStr">
        <is>
          <t>Software development costs, net</t>
        </is>
      </c>
      <c r="B14" s="5" t="n">
        <v>12190</v>
      </c>
      <c r="C14" s="5" t="n">
        <v>9121</v>
      </c>
    </row>
    <row r="15">
      <c r="A15" s="4" t="inlineStr">
        <is>
          <t>Goodwill</t>
        </is>
      </c>
      <c r="B15" s="5" t="n">
        <v>851629</v>
      </c>
      <c r="C15" s="5" t="n">
        <v>838428</v>
      </c>
    </row>
    <row r="16">
      <c r="A16" s="4" t="inlineStr">
        <is>
          <t>Other intangibles, net</t>
        </is>
      </c>
      <c r="B16" s="5" t="n">
        <v>308614</v>
      </c>
      <c r="C16" s="5" t="n">
        <v>322068</v>
      </c>
    </row>
    <row r="17">
      <c r="A17" s="4" t="inlineStr">
        <is>
          <t>Non-current investments</t>
        </is>
      </c>
      <c r="B17" s="5" t="n">
        <v>112910</v>
      </c>
      <c r="C17" s="5" t="n">
        <v>82640</v>
      </c>
    </row>
    <row r="18">
      <c r="A18" s="4" t="inlineStr">
        <is>
          <t>Other non-current assets</t>
        </is>
      </c>
      <c r="B18" s="5" t="n">
        <v>33806</v>
      </c>
      <c r="C18" s="5" t="n">
        <v>33792</v>
      </c>
    </row>
    <row r="19">
      <c r="A19" s="4" t="inlineStr">
        <is>
          <t>Total assets</t>
        </is>
      </c>
      <c r="B19" s="5" t="n">
        <v>3231790</v>
      </c>
      <c r="C19" s="5" t="n">
        <v>2607274</v>
      </c>
    </row>
    <row r="20">
      <c r="A20" s="3" t="inlineStr">
        <is>
          <t>Current liabilities:</t>
        </is>
      </c>
    </row>
    <row r="21">
      <c r="A21" s="4" t="inlineStr">
        <is>
          <t>Accounts payable</t>
        </is>
      </c>
      <c r="B21" s="5" t="n">
        <v>12386</v>
      </c>
      <c r="C21" s="5" t="n">
        <v>14011</v>
      </c>
    </row>
    <row r="22">
      <c r="A22" s="4" t="inlineStr">
        <is>
          <t>Accrued liabilities</t>
        </is>
      </c>
      <c r="B22" s="5" t="n">
        <v>86522</v>
      </c>
      <c r="C22" s="5" t="n">
        <v>83084</v>
      </c>
    </row>
    <row r="23">
      <c r="A23" s="4" t="inlineStr">
        <is>
          <t>Operating lease liabilities</t>
        </is>
      </c>
      <c r="B23" s="5" t="n">
        <v>5913</v>
      </c>
      <c r="C23" s="5" t="n">
        <v>5904</v>
      </c>
    </row>
    <row r="24">
      <c r="A24" s="4" t="inlineStr">
        <is>
          <t>Deferred revenue</t>
        </is>
      </c>
      <c r="B24" s="5" t="n">
        <v>420535</v>
      </c>
      <c r="C24" s="5" t="n">
        <v>461278</v>
      </c>
    </row>
    <row r="25">
      <c r="A25" s="4" t="inlineStr">
        <is>
          <t>Total current liabilities</t>
        </is>
      </c>
      <c r="B25" s="5" t="n">
        <v>525356</v>
      </c>
      <c r="C25" s="5" t="n">
        <v>564277</v>
      </c>
    </row>
    <row r="26">
      <c r="A26" s="4" t="inlineStr">
        <is>
          <t>Revolving line of credit</t>
        </is>
      </c>
      <c r="B26" s="5" t="n">
        <v>0</v>
      </c>
      <c r="C26" s="5" t="n">
        <v>0</v>
      </c>
    </row>
    <row r="27">
      <c r="A27" s="4" t="inlineStr">
        <is>
          <t>Convertible senior notes, net</t>
        </is>
      </c>
      <c r="B27" s="5" t="n">
        <v>591483</v>
      </c>
      <c r="C27" s="5" t="n">
        <v>0</v>
      </c>
    </row>
    <row r="28">
      <c r="A28" s="4" t="inlineStr">
        <is>
          <t>Deferred revenue, long-term</t>
        </is>
      </c>
      <c r="B28" s="5" t="n">
        <v>83</v>
      </c>
      <c r="C28" s="5" t="n">
        <v>100</v>
      </c>
    </row>
    <row r="29">
      <c r="A29" s="4" t="inlineStr">
        <is>
          <t>Deferred income taxes</t>
        </is>
      </c>
      <c r="B29" s="5" t="n">
        <v>37239</v>
      </c>
      <c r="C29" s="5" t="n">
        <v>40507</v>
      </c>
    </row>
    <row r="30">
      <c r="A30" s="4" t="inlineStr">
        <is>
          <t>Operating lease liabilities, long-term</t>
        </is>
      </c>
      <c r="B30" s="5" t="n">
        <v>16636</v>
      </c>
      <c r="C30" s="5" t="n">
        <v>16279</v>
      </c>
    </row>
    <row r="31">
      <c r="A31" s="4" t="inlineStr">
        <is>
          <t>Commitments and contingencies</t>
        </is>
      </c>
      <c r="B31" s="5" t="n">
        <v>0</v>
      </c>
      <c r="C31" s="5" t="n">
        <v>0</v>
      </c>
    </row>
    <row r="32">
      <c r="A32" s="3" t="inlineStr">
        <is>
          <t>Shareholders' equity:</t>
        </is>
      </c>
    </row>
    <row r="33">
      <c r="A33" s="4" t="inlineStr">
        <is>
          <t>Preferred stock, $10.00 par value; 1,000,000 shares authorized; none issued</t>
        </is>
      </c>
      <c r="B33" s="5" t="n">
        <v>0</v>
      </c>
      <c r="C33" s="5" t="n">
        <v>0</v>
      </c>
    </row>
    <row r="34">
      <c r="A34" s="4" t="inlineStr">
        <is>
          <t>Common stock, $0.01 par value; 100,000,000 shares authorized; 48,147,969 shares issued and outstanding as of March 31, 2021 and December 31, 2020</t>
        </is>
      </c>
      <c r="B34" s="5" t="n">
        <v>481</v>
      </c>
      <c r="C34" s="5" t="n">
        <v>481</v>
      </c>
    </row>
    <row r="35">
      <c r="A35" s="4" t="inlineStr">
        <is>
          <t>Additional paid-in capital</t>
        </is>
      </c>
      <c r="B35" s="5" t="n">
        <v>941960</v>
      </c>
      <c r="C35" s="5" t="n">
        <v>905332</v>
      </c>
    </row>
    <row r="36">
      <c r="A36" s="4" t="inlineStr">
        <is>
          <t>Accumulated other comprehensive loss, net of tax</t>
        </is>
      </c>
      <c r="B36" s="5" t="n">
        <v>-46</v>
      </c>
      <c r="C36" s="5" t="n">
        <v>-46</v>
      </c>
    </row>
    <row r="37">
      <c r="A37" s="4" t="inlineStr">
        <is>
          <t>Retained earnings</t>
        </is>
      </c>
      <c r="B37" s="5" t="n">
        <v>1149132</v>
      </c>
      <c r="C37" s="5" t="n">
        <v>1112156</v>
      </c>
    </row>
    <row r="38">
      <c r="A38" s="4" t="inlineStr">
        <is>
          <t>Treasury stock, at cost; 7,424,104 and 7,608,627 shares in 2021 and 2020, respectively</t>
        </is>
      </c>
      <c r="B38" s="5" t="n">
        <v>-30534</v>
      </c>
      <c r="C38" s="5" t="n">
        <v>-31812</v>
      </c>
    </row>
    <row r="39">
      <c r="A39" s="4" t="inlineStr">
        <is>
          <t>Total shareholders' equity</t>
        </is>
      </c>
      <c r="B39" s="5" t="n">
        <v>2060993</v>
      </c>
      <c r="C39" s="5" t="n">
        <v>1986111</v>
      </c>
    </row>
    <row r="40">
      <c r="A40" s="4" t="inlineStr">
        <is>
          <t>Total liabilities and shareholders' equity</t>
        </is>
      </c>
      <c r="B40" s="6" t="n">
        <v>3231790</v>
      </c>
      <c r="C40" s="6" t="n">
        <v>2607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iming of revenue recognition by revenue category during the period is as follows: For the three months ended March 31, 2021 Products and services transferred at a point in time Products and services transferred over time Total Revenues Software licenses and royalties $ 12,058 $ 2,875 $ 14,933 Subscriptions — 102,479 102,479 Software services — 47,640 47,640 Maintenance — 119,112 119,112 Appraisal services — 6,465 6,465 Hardware and other 4,173 — 4,173 Total $ 16,231 $ 278,571 $ 294,802 For the three months ended March 31, 2020 Products and services transferred at a point in time Products and services transferred over time Total Revenues Software licenses and royalties $ 16,066 $ 2,671 $ 18,737 Subscriptions — 81,723 81,723 Software services — 52,133 52,133 Maintenance — 114,365 114,365 Appraisal services — 5,763 5,763 Hardware and other 3,820 — 3,820 Total $ 19,886 $ 256,655 $ 276,541 Recurring revenues and non-recurring revenues recognized during the period are as follows: For the three months ended March 31, 2021 Enterprise Appraisal and Tax Corporate Totals Recurring revenues $ 204,614 $ 16,977 $ — $ 221,591 Non-recurring revenues 59,733 13,478 — 73,211 Intercompany 5,261 15 (5,276) — Total revenues $ 269,608 $ 30,470 $ (5,276) $ 294,802 For the three months ended March 31, 2020 Enterprise Appraisal and Tax Corporate Totals Recurring revenues $ 181,485 $ 14,603 $ — $ 196,088 Non-recurring revenues 64,691 15,760 2 80,453 Intercompany 4,001 18 (4,019) — Total revenues $ 250,177 $ 30,381 $ (4,017) $ 276,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3 Months Ended</t>
        </is>
      </c>
    </row>
    <row r="2">
      <c r="B2" s="2" t="inlineStr">
        <is>
          <t>Mar. 31, 2021</t>
        </is>
      </c>
    </row>
    <row r="3">
      <c r="A3" s="3" t="inlineStr">
        <is>
          <t>Revenue from Contract with Customer [Abstract]</t>
        </is>
      </c>
    </row>
    <row r="4">
      <c r="A4" s="4" t="inlineStr">
        <is>
          <t>Changes in deferred revenue</t>
        </is>
      </c>
      <c r="B4" s="4" t="inlineStr">
        <is>
          <t xml:space="preserve">Total deferred revenue, including long-term, by segment is as follows: March 31, 2021 December 31, 2020 Enterprise Software $ 395,374 $ 422,742 Appraisal and Tax 23,551 36,945 Corporate 1,693 1,691 Totals $ 420,618 $ 461,378 Changes in total deferred revenue, including long-term, were as follows: Three months ended March 31, 2021 Balance as of December 31, 2020 $ 461,378 Deferral of revenue 231,991 Recognition of deferred revenue (272,751) Balance as of March 31, 2021 $ 420,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ing Standards and Significant Accounting Policies (Details) - USD ($)</t>
        </is>
      </c>
      <c r="B1" s="2" t="inlineStr">
        <is>
          <t>Apr. 21, 2021</t>
        </is>
      </c>
      <c r="C1" s="2" t="inlineStr">
        <is>
          <t>Mar. 09, 2021</t>
        </is>
      </c>
      <c r="D1" s="2" t="inlineStr">
        <is>
          <t>Mar. 31, 2021</t>
        </is>
      </c>
      <c r="E1" s="2" t="inlineStr">
        <is>
          <t>Mar. 31, 2020</t>
        </is>
      </c>
      <c r="F1" s="2" t="inlineStr">
        <is>
          <t>Dec. 31, 2020</t>
        </is>
      </c>
      <c r="G1" s="2" t="inlineStr">
        <is>
          <t>Sep. 30, 2019</t>
        </is>
      </c>
    </row>
    <row r="2">
      <c r="A2" s="3" t="inlineStr">
        <is>
          <t>New Accounting Pronouncements or Change in Accounting Principle</t>
        </is>
      </c>
    </row>
    <row r="3">
      <c r="A3" s="4" t="inlineStr">
        <is>
          <t>Recurring revenue percentage of total revenue (percent)</t>
        </is>
      </c>
      <c r="D3" s="4" t="inlineStr">
        <is>
          <t>75.00%</t>
        </is>
      </c>
    </row>
    <row r="4">
      <c r="A4" s="4" t="inlineStr">
        <is>
          <t>Cash and investments</t>
        </is>
      </c>
      <c r="D4" s="6" t="n">
        <v>1400000000</v>
      </c>
    </row>
    <row r="5">
      <c r="A5" s="4" t="inlineStr">
        <is>
          <t>Revolving line of credit</t>
        </is>
      </c>
      <c r="D5" s="5" t="n">
        <v>0</v>
      </c>
      <c r="F5" s="6" t="n">
        <v>0</v>
      </c>
    </row>
    <row r="6">
      <c r="A6" s="4" t="inlineStr">
        <is>
          <t>Increase in net borrowings on revolving line of credit</t>
        </is>
      </c>
      <c r="D6" s="5" t="n">
        <v>0</v>
      </c>
      <c r="E6" s="6" t="n">
        <v>0</v>
      </c>
    </row>
    <row r="7">
      <c r="A7" s="4" t="inlineStr">
        <is>
          <t>Cash purchase of NIC</t>
        </is>
      </c>
      <c r="D7" s="5" t="n">
        <v>12049000</v>
      </c>
      <c r="E7" s="6" t="n">
        <v>261000</v>
      </c>
    </row>
    <row r="8">
      <c r="A8" s="4" t="inlineStr">
        <is>
          <t>Accounts receivable, net</t>
        </is>
      </c>
      <c r="D8" s="5" t="n">
        <v>354600000</v>
      </c>
      <c r="F8" s="5" t="n">
        <v>403700000</v>
      </c>
    </row>
    <row r="9">
      <c r="A9" s="4" t="inlineStr">
        <is>
          <t>Allowance for losses</t>
        </is>
      </c>
      <c r="D9" s="5" t="n">
        <v>8200000</v>
      </c>
    </row>
    <row r="10">
      <c r="A10" s="4" t="inlineStr">
        <is>
          <t>NIC | Subsequent Event</t>
        </is>
      </c>
    </row>
    <row r="11">
      <c r="A11" s="3" t="inlineStr">
        <is>
          <t>New Accounting Pronouncements or Change in Accounting Principle</t>
        </is>
      </c>
    </row>
    <row r="12">
      <c r="A12" s="4" t="inlineStr">
        <is>
          <t>Cash purchase of NIC</t>
        </is>
      </c>
      <c r="B12" s="6" t="n">
        <v>2300000000</v>
      </c>
    </row>
    <row r="13">
      <c r="A13" s="4" t="inlineStr">
        <is>
          <t>Case Management, Business Process Management, Data and Insight</t>
        </is>
      </c>
    </row>
    <row r="14">
      <c r="A14" s="3" t="inlineStr">
        <is>
          <t>New Accounting Pronouncements or Change in Accounting Principle</t>
        </is>
      </c>
    </row>
    <row r="15">
      <c r="A15" s="4" t="inlineStr">
        <is>
          <t>Goodwill assessed for impairment</t>
        </is>
      </c>
      <c r="D15" s="6" t="n">
        <v>158600000</v>
      </c>
    </row>
    <row r="16">
      <c r="A16" s="4" t="inlineStr">
        <is>
          <t>Percentage of total goodwill (percent)</t>
        </is>
      </c>
      <c r="D16" s="4" t="inlineStr">
        <is>
          <t>19.00%</t>
        </is>
      </c>
    </row>
    <row r="17">
      <c r="A17" s="4" t="inlineStr">
        <is>
          <t>Data and Insight</t>
        </is>
      </c>
    </row>
    <row r="18">
      <c r="A18" s="3" t="inlineStr">
        <is>
          <t>New Accounting Pronouncements or Change in Accounting Principle</t>
        </is>
      </c>
    </row>
    <row r="19">
      <c r="A19" s="4" t="inlineStr">
        <is>
          <t>Goodwill assessed for impairment</t>
        </is>
      </c>
      <c r="D19" s="6" t="n">
        <v>75700000</v>
      </c>
    </row>
    <row r="20">
      <c r="A20" s="4" t="inlineStr">
        <is>
          <t>Unbilled Revenues</t>
        </is>
      </c>
    </row>
    <row r="21">
      <c r="A21" s="3" t="inlineStr">
        <is>
          <t>New Accounting Pronouncements or Change in Accounting Principle</t>
        </is>
      </c>
    </row>
    <row r="22">
      <c r="A22" s="4" t="inlineStr">
        <is>
          <t>Accounts receivable, net</t>
        </is>
      </c>
      <c r="D22" s="5" t="n">
        <v>145700000</v>
      </c>
      <c r="F22" s="5" t="n">
        <v>140800000</v>
      </c>
    </row>
    <row r="23">
      <c r="A23" s="4" t="inlineStr">
        <is>
          <t>Unbilled Revenues | Retention Receivable</t>
        </is>
      </c>
    </row>
    <row r="24">
      <c r="A24" s="3" t="inlineStr">
        <is>
          <t>New Accounting Pronouncements or Change in Accounting Principle</t>
        </is>
      </c>
    </row>
    <row r="25">
      <c r="A25" s="4" t="inlineStr">
        <is>
          <t>Accounts receivable, net</t>
        </is>
      </c>
      <c r="D25" s="5" t="n">
        <v>10400000</v>
      </c>
      <c r="F25" s="6" t="n">
        <v>13100000</v>
      </c>
    </row>
    <row r="26">
      <c r="A26" s="4" t="inlineStr">
        <is>
          <t>Convertible Senior Notes Due 2026 | Senior Notes</t>
        </is>
      </c>
    </row>
    <row r="27">
      <c r="A27" s="3" t="inlineStr">
        <is>
          <t>New Accounting Pronouncements or Change in Accounting Principle</t>
        </is>
      </c>
    </row>
    <row r="28">
      <c r="A28" s="4" t="inlineStr">
        <is>
          <t>Debt instrument, interest rate, stated percentage</t>
        </is>
      </c>
      <c r="C28" s="4" t="inlineStr">
        <is>
          <t>0.25%</t>
        </is>
      </c>
    </row>
    <row r="29">
      <c r="A29" s="4" t="inlineStr">
        <is>
          <t>Convertible senior notes</t>
        </is>
      </c>
      <c r="C29" s="6" t="n">
        <v>600000000</v>
      </c>
      <c r="D29" s="5" t="n">
        <v>600000000</v>
      </c>
    </row>
    <row r="30">
      <c r="A30" s="4" t="inlineStr">
        <is>
          <t>Net proceeds from issuance</t>
        </is>
      </c>
      <c r="C30" s="6" t="n">
        <v>591400000</v>
      </c>
      <c r="D30" s="5" t="n">
        <v>594000000</v>
      </c>
    </row>
    <row r="31">
      <c r="A31" s="4" t="inlineStr">
        <is>
          <t>Revolving Credit Facility | 2019 Credit Agreement</t>
        </is>
      </c>
    </row>
    <row r="32">
      <c r="A32" s="3" t="inlineStr">
        <is>
          <t>New Accounting Pronouncements or Change in Accounting Principle</t>
        </is>
      </c>
    </row>
    <row r="33">
      <c r="A33" s="4" t="inlineStr">
        <is>
          <t>Revolving line of credit</t>
        </is>
      </c>
      <c r="D33" s="6" t="n">
        <v>0</v>
      </c>
    </row>
    <row r="34">
      <c r="A34" s="4" t="inlineStr">
        <is>
          <t>Revolving credit facility, maximum borrowing capacity</t>
        </is>
      </c>
      <c r="G34" s="6" t="n">
        <v>400000000</v>
      </c>
    </row>
    <row r="35">
      <c r="A35" s="4" t="inlineStr">
        <is>
          <t>Revolving Credit Facility | New Credit Agreement | Subsequent Event</t>
        </is>
      </c>
    </row>
    <row r="36">
      <c r="A36" s="3" t="inlineStr">
        <is>
          <t>New Accounting Pronouncements or Change in Accounting Principle</t>
        </is>
      </c>
    </row>
    <row r="37">
      <c r="A37" s="4" t="inlineStr">
        <is>
          <t>Revolving credit facility, maximum borrowing capacity</t>
        </is>
      </c>
      <c r="B37" s="5" t="n">
        <v>1400000000</v>
      </c>
    </row>
    <row r="38">
      <c r="A38" s="4" t="inlineStr">
        <is>
          <t>Revolving Credit Facility | Senior Revolving Credit Facility | Subsequent Event</t>
        </is>
      </c>
    </row>
    <row r="39">
      <c r="A39" s="3" t="inlineStr">
        <is>
          <t>New Accounting Pronouncements or Change in Accounting Principle</t>
        </is>
      </c>
    </row>
    <row r="40">
      <c r="A40" s="4" t="inlineStr">
        <is>
          <t>Revolving credit facility, maximum borrowing capacity</t>
        </is>
      </c>
      <c r="B40" s="5" t="n">
        <v>500000000</v>
      </c>
    </row>
    <row r="41">
      <c r="A41" s="4" t="inlineStr">
        <is>
          <t>Increase in net borrowings on revolving line of credit</t>
        </is>
      </c>
      <c r="B41" s="5" t="n">
        <v>250000000</v>
      </c>
    </row>
    <row r="42">
      <c r="A42" s="4" t="inlineStr">
        <is>
          <t>Revolving Credit Facility | Term Loan | Subsequent Event</t>
        </is>
      </c>
    </row>
    <row r="43">
      <c r="A43" s="3" t="inlineStr">
        <is>
          <t>New Accounting Pronouncements or Change in Accounting Principle</t>
        </is>
      </c>
    </row>
    <row r="44">
      <c r="A44" s="4" t="inlineStr">
        <is>
          <t>Increase in net borrowings on revolving line of credit</t>
        </is>
      </c>
      <c r="B44" s="6" t="n">
        <v>9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Mar. 31, 2021</t>
        </is>
      </c>
      <c r="C1" s="2" t="inlineStr">
        <is>
          <t>Mar. 31, 2021</t>
        </is>
      </c>
      <c r="D1" s="2" t="inlineStr">
        <is>
          <t>Mar. 31, 2020</t>
        </is>
      </c>
    </row>
    <row r="2">
      <c r="A2" s="3" t="inlineStr">
        <is>
          <t>Business Acquisition</t>
        </is>
      </c>
    </row>
    <row r="3">
      <c r="A3" s="4" t="inlineStr">
        <is>
          <t>Payments to acquire businesses, net of cash</t>
        </is>
      </c>
      <c r="C3" s="6" t="n">
        <v>12049</v>
      </c>
      <c r="D3" s="6" t="n">
        <v>261</v>
      </c>
    </row>
    <row r="4">
      <c r="A4" s="4" t="inlineStr">
        <is>
          <t>Readysub</t>
        </is>
      </c>
    </row>
    <row r="5">
      <c r="A5" s="3" t="inlineStr">
        <is>
          <t>Business Acquisition</t>
        </is>
      </c>
    </row>
    <row r="6">
      <c r="A6" s="4" t="inlineStr">
        <is>
          <t>Payments to acquire business</t>
        </is>
      </c>
      <c r="B6" s="6" t="n">
        <v>6300</v>
      </c>
    </row>
    <row r="7">
      <c r="A7" s="4" t="inlineStr">
        <is>
          <t>Payments to acquire businesses, net of cash</t>
        </is>
      </c>
      <c r="B7" s="5" t="n">
        <v>6200</v>
      </c>
    </row>
    <row r="8">
      <c r="A8" s="4" t="inlineStr">
        <is>
          <t>Accrued for working capital</t>
        </is>
      </c>
      <c r="B8" s="5" t="n">
        <v>98</v>
      </c>
      <c r="C8" s="5" t="n">
        <v>98</v>
      </c>
    </row>
    <row r="9">
      <c r="A9" s="4" t="inlineStr">
        <is>
          <t>DataSpec</t>
        </is>
      </c>
    </row>
    <row r="10">
      <c r="A10" s="3" t="inlineStr">
        <is>
          <t>Business Acquisition</t>
        </is>
      </c>
    </row>
    <row r="11">
      <c r="A11" s="4" t="inlineStr">
        <is>
          <t>Payments to acquire business</t>
        </is>
      </c>
      <c r="B11" s="5" t="n">
        <v>5900</v>
      </c>
    </row>
    <row r="12">
      <c r="A12" s="4" t="inlineStr">
        <is>
          <t>Payments to acquire businesses, net of cash</t>
        </is>
      </c>
      <c r="B12" s="5" t="n">
        <v>5800</v>
      </c>
    </row>
    <row r="13">
      <c r="A13" s="4" t="inlineStr">
        <is>
          <t>Accrued for working capital</t>
        </is>
      </c>
      <c r="B13" s="6" t="n">
        <v>63</v>
      </c>
      <c r="C13" s="6" t="n">
        <v>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Activities in Common Stock (Details) - USD ($) shares in Thousands, $ in Thousands</t>
        </is>
      </c>
      <c r="B1" s="2" t="inlineStr">
        <is>
          <t>3 Months Ended</t>
        </is>
      </c>
    </row>
    <row r="2">
      <c r="B2" s="2" t="inlineStr">
        <is>
          <t>Mar. 31, 2021</t>
        </is>
      </c>
      <c r="C2" s="2" t="inlineStr">
        <is>
          <t>Mar. 31, 2020</t>
        </is>
      </c>
    </row>
    <row r="3">
      <c r="A3" s="3" t="inlineStr">
        <is>
          <t>Equity [Abstract]</t>
        </is>
      </c>
    </row>
    <row r="4">
      <c r="A4" s="4" t="inlineStr">
        <is>
          <t>Purchases of treasury shares</t>
        </is>
      </c>
      <c r="B4" s="6" t="n">
        <v>0</v>
      </c>
      <c r="C4" s="6" t="n">
        <v>-15482</v>
      </c>
    </row>
    <row r="5">
      <c r="A5" s="4" t="inlineStr">
        <is>
          <t>Purchases of treasury (in shares)</t>
        </is>
      </c>
      <c r="B5" s="5" t="n">
        <v>0</v>
      </c>
      <c r="C5" s="5" t="n">
        <v>-59</v>
      </c>
    </row>
    <row r="6">
      <c r="A6" s="4" t="inlineStr">
        <is>
          <t>Exercise of stock options and vesting of restricted stock units</t>
        </is>
      </c>
      <c r="B6" s="6" t="n">
        <v>18102</v>
      </c>
      <c r="C6" s="6" t="n">
        <v>46236</v>
      </c>
    </row>
    <row r="7">
      <c r="A7" s="4" t="inlineStr">
        <is>
          <t>Stock option exercises (in shares)</t>
        </is>
      </c>
      <c r="B7" s="5" t="n">
        <v>120</v>
      </c>
      <c r="C7" s="5" t="n">
        <v>481</v>
      </c>
    </row>
    <row r="8">
      <c r="A8" s="4" t="inlineStr">
        <is>
          <t>Employee stock plan purchases</t>
        </is>
      </c>
      <c r="B8" s="6" t="n">
        <v>3038</v>
      </c>
      <c r="C8" s="6" t="n">
        <v>2469</v>
      </c>
    </row>
    <row r="9">
      <c r="A9" s="4" t="inlineStr">
        <is>
          <t>Employee stock plan purchases (in shares)</t>
        </is>
      </c>
      <c r="B9" s="5" t="n">
        <v>8</v>
      </c>
      <c r="C9" s="5" t="n">
        <v>10</v>
      </c>
    </row>
    <row r="10">
      <c r="A10" s="4" t="inlineStr">
        <is>
          <t>Restricted stock units vested, net of withheld shares upon award settlement</t>
        </is>
      </c>
      <c r="B10" s="6" t="n">
        <v>-8958</v>
      </c>
      <c r="C10" s="6" t="n">
        <v>-2301</v>
      </c>
    </row>
    <row r="11">
      <c r="A11" s="4" t="inlineStr">
        <is>
          <t>Restricted stock units vested, net of withheld shares upon award settlement (in shares)</t>
        </is>
      </c>
      <c r="B11" s="5" t="n">
        <v>56</v>
      </c>
      <c r="C11" s="5" t="n">
        <v>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0" customWidth="1" min="2" max="2"/>
  </cols>
  <sheetData>
    <row r="1">
      <c r="A1" s="1" t="inlineStr">
        <is>
          <t>Shareholders' Equity - Additional Information (Details) shares in Millions</t>
        </is>
      </c>
      <c r="B1" s="2" t="inlineStr">
        <is>
          <t>Mar. 31, 2021shares</t>
        </is>
      </c>
    </row>
    <row r="2">
      <c r="A2" s="3" t="inlineStr">
        <is>
          <t>Equity [Abstract]</t>
        </is>
      </c>
    </row>
    <row r="3">
      <c r="A3" s="4" t="inlineStr">
        <is>
          <t>Number of shares authorized to be repurchased (in shares)</t>
        </is>
      </c>
      <c r="B3" s="8"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Deferred Commissions (Details) - USD ($)</t>
        </is>
      </c>
      <c r="B1" s="2" t="inlineStr">
        <is>
          <t>3 Months Ended</t>
        </is>
      </c>
    </row>
    <row r="2">
      <c r="B2" s="2" t="inlineStr">
        <is>
          <t>Mar. 31, 2021</t>
        </is>
      </c>
      <c r="C2" s="2" t="inlineStr">
        <is>
          <t>Mar. 31, 2020</t>
        </is>
      </c>
      <c r="D2" s="2" t="inlineStr">
        <is>
          <t>Dec. 31, 2020</t>
        </is>
      </c>
    </row>
    <row r="3">
      <c r="A3" s="3" t="inlineStr">
        <is>
          <t>Capitalized Contract Cost</t>
        </is>
      </c>
    </row>
    <row r="4">
      <c r="A4" s="4" t="inlineStr">
        <is>
          <t>Deferred commissions</t>
        </is>
      </c>
      <c r="B4" s="6" t="n">
        <v>32600000</v>
      </c>
      <c r="D4" s="6" t="n">
        <v>32300000</v>
      </c>
    </row>
    <row r="5">
      <c r="A5" s="4" t="inlineStr">
        <is>
          <t>Deferred commissions amortization</t>
        </is>
      </c>
      <c r="B5" s="5" t="n">
        <v>3000000</v>
      </c>
      <c r="C5" s="6" t="n">
        <v>3000000</v>
      </c>
    </row>
    <row r="6">
      <c r="A6" s="4" t="inlineStr">
        <is>
          <t>Deferred commissions impairment</t>
        </is>
      </c>
      <c r="B6" s="6" t="n">
        <v>0</v>
      </c>
      <c r="C6" s="6" t="n">
        <v>0</v>
      </c>
    </row>
    <row r="7">
      <c r="A7" s="4" t="inlineStr">
        <is>
          <t>Minimum</t>
        </is>
      </c>
    </row>
    <row r="8">
      <c r="A8" s="3" t="inlineStr">
        <is>
          <t>Capitalized Contract Cost</t>
        </is>
      </c>
    </row>
    <row r="9">
      <c r="A9" s="4" t="inlineStr">
        <is>
          <t>Sales commissions amortization period (in years)</t>
        </is>
      </c>
      <c r="B9" s="4" t="inlineStr">
        <is>
          <t>3 years</t>
        </is>
      </c>
    </row>
    <row r="10">
      <c r="A10" s="4" t="inlineStr">
        <is>
          <t>Maximum</t>
        </is>
      </c>
    </row>
    <row r="11">
      <c r="A11" s="3" t="inlineStr">
        <is>
          <t>Capitalized Contract Cost</t>
        </is>
      </c>
    </row>
    <row r="12">
      <c r="A12" s="4" t="inlineStr">
        <is>
          <t>Sales commissions amortization period (in years)</t>
        </is>
      </c>
      <c r="B12" s="4" t="inlineStr">
        <is>
          <t>7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Other Asset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Schedule of Equity Method Investments</t>
        </is>
      </c>
    </row>
    <row r="4">
      <c r="A4" s="4" t="inlineStr">
        <is>
          <t>Investment grade corporate and municipal bond held to maturity</t>
        </is>
      </c>
      <c r="B4" s="6" t="n">
        <v>171900000</v>
      </c>
    </row>
    <row r="5">
      <c r="A5" s="4" t="inlineStr">
        <is>
          <t>Interest receivable</t>
        </is>
      </c>
      <c r="B5" s="5" t="n">
        <v>1000000</v>
      </c>
    </row>
    <row r="6">
      <c r="A6" s="4" t="inlineStr">
        <is>
          <t>Allowance for credit loss</t>
        </is>
      </c>
      <c r="B6" s="5" t="n">
        <v>0</v>
      </c>
    </row>
    <row r="7">
      <c r="A7" s="4" t="inlineStr">
        <is>
          <t>Purchase of equity investment common shares</t>
        </is>
      </c>
      <c r="B7" s="6" t="n">
        <v>0</v>
      </c>
      <c r="C7" s="6" t="n">
        <v>10000000</v>
      </c>
    </row>
    <row r="8">
      <c r="A8" s="4" t="inlineStr">
        <is>
          <t>Record Holdings</t>
        </is>
      </c>
    </row>
    <row r="9">
      <c r="A9" s="3" t="inlineStr">
        <is>
          <t>Schedule of Equity Method Investments</t>
        </is>
      </c>
    </row>
    <row r="10">
      <c r="A10" s="4" t="inlineStr">
        <is>
          <t>Ownership percentage (percent)</t>
        </is>
      </c>
      <c r="D10" s="4" t="inlineStr">
        <is>
          <t>18.00%</t>
        </is>
      </c>
    </row>
    <row r="11">
      <c r="A11" s="4" t="inlineStr">
        <is>
          <t>Purchase of equity investment common shares</t>
        </is>
      </c>
      <c r="D11" s="6" t="n">
        <v>1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32" customWidth="1" min="5" max="5"/>
    <col width="21" customWidth="1" min="6" max="6"/>
    <col width="21" customWidth="1" min="7" max="7"/>
  </cols>
  <sheetData>
    <row r="1">
      <c r="A1" s="1" t="inlineStr">
        <is>
          <t>Debt - Additional Information (Details)</t>
        </is>
      </c>
      <c r="B1" s="2" t="inlineStr">
        <is>
          <t>Apr. 21, 2021USD ($)</t>
        </is>
      </c>
      <c r="C1" s="2" t="inlineStr">
        <is>
          <t>Mar. 09, 2021USD ($)trading_day$ / shares</t>
        </is>
      </c>
      <c r="D1" s="2" t="inlineStr">
        <is>
          <t>Sep. 30, 2019USD ($)</t>
        </is>
      </c>
      <c r="E1" s="2" t="inlineStr">
        <is>
          <t>Mar. 31, 2021USD ($)trading_day</t>
        </is>
      </c>
      <c r="F1" s="2" t="inlineStr">
        <is>
          <t>Mar. 31, 2020USD ($)</t>
        </is>
      </c>
      <c r="G1" s="2" t="inlineStr">
        <is>
          <t>Dec. 31, 2020USD ($)</t>
        </is>
      </c>
    </row>
    <row r="2">
      <c r="A2" s="3" t="inlineStr">
        <is>
          <t>Line Of Credit Facility</t>
        </is>
      </c>
    </row>
    <row r="3">
      <c r="A3" s="4" t="inlineStr">
        <is>
          <t>Outstanding borrowings</t>
        </is>
      </c>
      <c r="E3" s="6" t="n">
        <v>0</v>
      </c>
      <c r="G3" s="6" t="n">
        <v>0</v>
      </c>
    </row>
    <row r="4">
      <c r="A4" s="4" t="inlineStr">
        <is>
          <t>Letter of credit outstanding</t>
        </is>
      </c>
      <c r="E4" s="5" t="n">
        <v>2000000</v>
      </c>
    </row>
    <row r="5">
      <c r="A5" s="4" t="inlineStr">
        <is>
          <t>Increase in net borrowings on revolving line of credit</t>
        </is>
      </c>
      <c r="E5" s="5" t="n">
        <v>0</v>
      </c>
      <c r="F5" s="6" t="n">
        <v>0</v>
      </c>
    </row>
    <row r="6">
      <c r="A6" s="4" t="inlineStr">
        <is>
          <t>Revolving Credit Facility | 2019 Credit Agreement</t>
        </is>
      </c>
    </row>
    <row r="7">
      <c r="A7" s="3" t="inlineStr">
        <is>
          <t>Line Of Credit Facility</t>
        </is>
      </c>
    </row>
    <row r="8">
      <c r="A8" s="4" t="inlineStr">
        <is>
          <t>Revolving credit facility, maximum borrowing capacity</t>
        </is>
      </c>
      <c r="D8" s="6" t="n">
        <v>400000000</v>
      </c>
    </row>
    <row r="9">
      <c r="A9" s="4" t="inlineStr">
        <is>
          <t>Outstanding borrowings</t>
        </is>
      </c>
      <c r="E9" s="5" t="n">
        <v>0</v>
      </c>
    </row>
    <row r="10">
      <c r="A10" s="4" t="inlineStr">
        <is>
          <t>Line of credit facility, unused borrowing capacity</t>
        </is>
      </c>
      <c r="E10" s="6" t="n">
        <v>400000000</v>
      </c>
    </row>
    <row r="11">
      <c r="A11" s="4" t="inlineStr">
        <is>
          <t>Revolving Credit Facility | 2019 Credit Agreement | Prime Commercial Lending Rate</t>
        </is>
      </c>
    </row>
    <row r="12">
      <c r="A12" s="3" t="inlineStr">
        <is>
          <t>Line Of Credit Facility</t>
        </is>
      </c>
    </row>
    <row r="13">
      <c r="A13" s="4" t="inlineStr">
        <is>
          <t>Effective percentage interest rate</t>
        </is>
      </c>
      <c r="E13" s="4" t="inlineStr">
        <is>
          <t>3.38%</t>
        </is>
      </c>
    </row>
    <row r="14">
      <c r="A14" s="4" t="inlineStr">
        <is>
          <t>Revolving Credit Facility | 2019 Credit Agreement | Libor Rate</t>
        </is>
      </c>
    </row>
    <row r="15">
      <c r="A15" s="3" t="inlineStr">
        <is>
          <t>Line Of Credit Facility</t>
        </is>
      </c>
    </row>
    <row r="16">
      <c r="A16" s="4" t="inlineStr">
        <is>
          <t>Effective percentage interest rate</t>
        </is>
      </c>
      <c r="E16" s="4" t="inlineStr">
        <is>
          <t>1.24%</t>
        </is>
      </c>
    </row>
    <row r="17">
      <c r="A17" s="4" t="inlineStr">
        <is>
          <t>Revolving Credit Facility | 2019 Credit Agreement | Minimum | Prime Commercial Lending Rate</t>
        </is>
      </c>
    </row>
    <row r="18">
      <c r="A18" s="3" t="inlineStr">
        <is>
          <t>Line Of Credit Facility</t>
        </is>
      </c>
    </row>
    <row r="19">
      <c r="A19" s="4" t="inlineStr">
        <is>
          <t>Line of credit facility interest rate</t>
        </is>
      </c>
      <c r="D19" s="4" t="inlineStr">
        <is>
          <t>0.125%</t>
        </is>
      </c>
    </row>
    <row r="20">
      <c r="A20" s="4" t="inlineStr">
        <is>
          <t>Revolving Credit Facility | 2019 Credit Agreement | Minimum | Libor Rate</t>
        </is>
      </c>
    </row>
    <row r="21">
      <c r="A21" s="3" t="inlineStr">
        <is>
          <t>Line Of Credit Facility</t>
        </is>
      </c>
    </row>
    <row r="22">
      <c r="A22" s="4" t="inlineStr">
        <is>
          <t>Line of credit facility interest rate</t>
        </is>
      </c>
      <c r="D22" s="4" t="inlineStr">
        <is>
          <t>1.125%</t>
        </is>
      </c>
    </row>
    <row r="23">
      <c r="A23" s="4" t="inlineStr">
        <is>
          <t>Revolving Credit Facility | 2019 Credit Agreement | Maximum | Prime Commercial Lending Rate</t>
        </is>
      </c>
    </row>
    <row r="24">
      <c r="A24" s="3" t="inlineStr">
        <is>
          <t>Line Of Credit Facility</t>
        </is>
      </c>
    </row>
    <row r="25">
      <c r="A25" s="4" t="inlineStr">
        <is>
          <t>Line of credit facility interest rate</t>
        </is>
      </c>
      <c r="D25" s="4" t="inlineStr">
        <is>
          <t>0.75%</t>
        </is>
      </c>
    </row>
    <row r="26">
      <c r="A26" s="4" t="inlineStr">
        <is>
          <t>Revolving Credit Facility | 2019 Credit Agreement | Maximum | Libor Rate</t>
        </is>
      </c>
    </row>
    <row r="27">
      <c r="A27" s="3" t="inlineStr">
        <is>
          <t>Line Of Credit Facility</t>
        </is>
      </c>
    </row>
    <row r="28">
      <c r="A28" s="4" t="inlineStr">
        <is>
          <t>Line of credit facility interest rate</t>
        </is>
      </c>
      <c r="D28" s="4" t="inlineStr">
        <is>
          <t>1.75%</t>
        </is>
      </c>
    </row>
    <row r="29">
      <c r="A29" s="4" t="inlineStr">
        <is>
          <t>Revolving Credit Facility | 2019 Credit Agreement | Letter of Credit</t>
        </is>
      </c>
    </row>
    <row r="30">
      <c r="A30" s="3" t="inlineStr">
        <is>
          <t>Line Of Credit Facility</t>
        </is>
      </c>
    </row>
    <row r="31">
      <c r="A31" s="4" t="inlineStr">
        <is>
          <t>Revolving credit facility, maximum borrowing capacity</t>
        </is>
      </c>
      <c r="D31" s="6" t="n">
        <v>25000000</v>
      </c>
    </row>
    <row r="32">
      <c r="A32" s="4" t="inlineStr">
        <is>
          <t>Revolving Credit Facility | New Credit Agreement | Subsequent Event</t>
        </is>
      </c>
    </row>
    <row r="33">
      <c r="A33" s="3" t="inlineStr">
        <is>
          <t>Line Of Credit Facility</t>
        </is>
      </c>
    </row>
    <row r="34">
      <c r="A34" s="4" t="inlineStr">
        <is>
          <t>Revolving credit facility, maximum borrowing capacity</t>
        </is>
      </c>
      <c r="B34" s="6" t="n">
        <v>1400000000</v>
      </c>
    </row>
    <row r="35">
      <c r="A35" s="4" t="inlineStr">
        <is>
          <t>Revolving Credit Facility | Senior Revolving Credit Facility | Subsequent Event</t>
        </is>
      </c>
    </row>
    <row r="36">
      <c r="A36" s="3" t="inlineStr">
        <is>
          <t>Line Of Credit Facility</t>
        </is>
      </c>
    </row>
    <row r="37">
      <c r="A37" s="4" t="inlineStr">
        <is>
          <t>Revolving credit facility, maximum borrowing capacity</t>
        </is>
      </c>
      <c r="B37" s="5" t="n">
        <v>500000000</v>
      </c>
    </row>
    <row r="38">
      <c r="A38" s="4" t="inlineStr">
        <is>
          <t>Increase in net borrowings on revolving line of credit</t>
        </is>
      </c>
      <c r="B38" s="6" t="n">
        <v>250000000</v>
      </c>
    </row>
    <row r="39">
      <c r="A39" s="4" t="inlineStr">
        <is>
          <t>Revolving Credit Facility | Senior Revolving Credit Facility | Minimum | Libor Rate | Subsequent Event</t>
        </is>
      </c>
    </row>
    <row r="40">
      <c r="A40" s="3" t="inlineStr">
        <is>
          <t>Line Of Credit Facility</t>
        </is>
      </c>
    </row>
    <row r="41">
      <c r="A41" s="4" t="inlineStr">
        <is>
          <t>Line of credit facility interest rate</t>
        </is>
      </c>
      <c r="B41" s="4" t="inlineStr">
        <is>
          <t>1.125%</t>
        </is>
      </c>
    </row>
    <row r="42">
      <c r="A42" s="4" t="inlineStr">
        <is>
          <t>Revolving Credit Facility | Senior Revolving Credit Facility | Maximum | Libor Rate | Subsequent Event</t>
        </is>
      </c>
    </row>
    <row r="43">
      <c r="A43" s="3" t="inlineStr">
        <is>
          <t>Line Of Credit Facility</t>
        </is>
      </c>
    </row>
    <row r="44">
      <c r="A44" s="4" t="inlineStr">
        <is>
          <t>Line of credit facility interest rate</t>
        </is>
      </c>
      <c r="B44" s="4" t="inlineStr">
        <is>
          <t>1.75%</t>
        </is>
      </c>
    </row>
    <row r="45">
      <c r="A45" s="4" t="inlineStr">
        <is>
          <t>Revolving Credit Facility | Term Loan | Subsequent Event</t>
        </is>
      </c>
    </row>
    <row r="46">
      <c r="A46" s="3" t="inlineStr">
        <is>
          <t>Line Of Credit Facility</t>
        </is>
      </c>
    </row>
    <row r="47">
      <c r="A47" s="4" t="inlineStr">
        <is>
          <t>Increase in net borrowings on revolving line of credit</t>
        </is>
      </c>
      <c r="B47" s="6" t="n">
        <v>900000000</v>
      </c>
    </row>
    <row r="48">
      <c r="A48" s="4" t="inlineStr">
        <is>
          <t>Senior Notes | Convertible Senior Notes Due 2026</t>
        </is>
      </c>
    </row>
    <row r="49">
      <c r="A49" s="3" t="inlineStr">
        <is>
          <t>Line Of Credit Facility</t>
        </is>
      </c>
    </row>
    <row r="50">
      <c r="A50" s="4" t="inlineStr">
        <is>
          <t>Effective percentage interest rate</t>
        </is>
      </c>
      <c r="E50" s="4" t="inlineStr">
        <is>
          <t>0.36%</t>
        </is>
      </c>
    </row>
    <row r="51">
      <c r="A51" s="4" t="inlineStr">
        <is>
          <t>Debt instrument, interest rate, stated percentage</t>
        </is>
      </c>
      <c r="C51" s="4" t="inlineStr">
        <is>
          <t>0.25%</t>
        </is>
      </c>
    </row>
    <row r="52">
      <c r="A52" s="4" t="inlineStr">
        <is>
          <t>Convertible senior notes</t>
        </is>
      </c>
      <c r="C52" s="6" t="n">
        <v>600000000</v>
      </c>
      <c r="E52" s="6" t="n">
        <v>600000000</v>
      </c>
    </row>
    <row r="53">
      <c r="A53" s="4" t="inlineStr">
        <is>
          <t>Net proceeds from issuance</t>
        </is>
      </c>
      <c r="C53" s="5" t="n">
        <v>591400000</v>
      </c>
      <c r="E53" s="5" t="n">
        <v>594000000</v>
      </c>
    </row>
    <row r="54">
      <c r="A54" s="4" t="inlineStr">
        <is>
          <t>Initial purchasers discount</t>
        </is>
      </c>
      <c r="C54" s="5" t="n">
        <v>6000000</v>
      </c>
      <c r="E54" s="6" t="n">
        <v>5934000</v>
      </c>
    </row>
    <row r="55">
      <c r="A55" s="4" t="inlineStr">
        <is>
          <t>Debt issuance costs</t>
        </is>
      </c>
      <c r="C55" s="6" t="n">
        <v>2600000</v>
      </c>
    </row>
    <row r="56">
      <c r="A56" s="4" t="inlineStr">
        <is>
          <t>Observation period (days) | trading_day</t>
        </is>
      </c>
      <c r="E56" s="5" t="n">
        <v>30</v>
      </c>
    </row>
    <row r="57">
      <c r="A57" s="4" t="inlineStr">
        <is>
          <t>Initial conversion rate (shares)</t>
        </is>
      </c>
      <c r="C57" s="4" t="inlineStr">
        <is>
          <t>0.20266%</t>
        </is>
      </c>
    </row>
    <row r="58">
      <c r="A58" s="4" t="inlineStr">
        <is>
          <t>Initial conversion price | $ / shares</t>
        </is>
      </c>
      <c r="C58" s="7" t="n">
        <v>493.44</v>
      </c>
    </row>
    <row r="59">
      <c r="A59" s="4" t="inlineStr">
        <is>
          <t>Common stock exceeds conversion price percentage</t>
        </is>
      </c>
      <c r="C59" s="4" t="inlineStr">
        <is>
          <t>130.00%</t>
        </is>
      </c>
    </row>
    <row r="60">
      <c r="A60" s="4" t="inlineStr">
        <is>
          <t>Debt instrument, convertible, threshold trading days | trading_day</t>
        </is>
      </c>
      <c r="C60" s="5" t="n">
        <v>20</v>
      </c>
    </row>
    <row r="61">
      <c r="A61" s="4" t="inlineStr">
        <is>
          <t>Consecutive trading days | trading_day</t>
        </is>
      </c>
      <c r="C61" s="5" t="n">
        <v>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hanges to the notes (Details) - Convertible Senior Notes Due 2026 - Senior Notes - USD ($)</t>
        </is>
      </c>
      <c r="B1" s="2" t="inlineStr">
        <is>
          <t>Mar. 31, 2021</t>
        </is>
      </c>
      <c r="C1" s="2" t="inlineStr">
        <is>
          <t>Mar. 09, 2021</t>
        </is>
      </c>
    </row>
    <row r="2">
      <c r="A2" s="3" t="inlineStr">
        <is>
          <t>Line Of Credit Facility</t>
        </is>
      </c>
    </row>
    <row r="3">
      <c r="A3" s="4" t="inlineStr">
        <is>
          <t>Convertible senior notes</t>
        </is>
      </c>
      <c r="B3" s="6" t="n">
        <v>600000000</v>
      </c>
      <c r="C3" s="6" t="n">
        <v>600000000</v>
      </c>
    </row>
    <row r="4">
      <c r="A4" s="4" t="inlineStr">
        <is>
          <t>Less unamortized debt discount</t>
        </is>
      </c>
      <c r="B4" s="5" t="n">
        <v>-5934000</v>
      </c>
      <c r="C4" s="6" t="n">
        <v>-6000000</v>
      </c>
    </row>
    <row r="5">
      <c r="A5" s="4" t="inlineStr">
        <is>
          <t>Less unamortized debt issuance costs</t>
        </is>
      </c>
      <c r="B5" s="5" t="n">
        <v>-2583000</v>
      </c>
    </row>
    <row r="6">
      <c r="A6" s="4" t="inlineStr">
        <is>
          <t>Carrying value as of March 31, 2021</t>
        </is>
      </c>
      <c r="B6" s="6" t="n">
        <v>59148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doubtful accounts</t>
        </is>
      </c>
      <c r="B3" s="6" t="n">
        <v>8198</v>
      </c>
      <c r="C3" s="6" t="n">
        <v>9255</v>
      </c>
    </row>
    <row r="4">
      <c r="A4" s="4" t="inlineStr">
        <is>
          <t>Preferred stock, par value (usd per share)</t>
        </is>
      </c>
      <c r="B4" s="6" t="n">
        <v>10</v>
      </c>
      <c r="C4" s="6" t="n">
        <v>10</v>
      </c>
    </row>
    <row r="5">
      <c r="A5" s="4" t="inlineStr">
        <is>
          <t>Preferred stock, shares authorized (shares)</t>
        </is>
      </c>
      <c r="B5" s="5" t="n">
        <v>1000000</v>
      </c>
      <c r="C5" s="5" t="n">
        <v>1000000</v>
      </c>
    </row>
    <row r="6">
      <c r="A6" s="4" t="inlineStr">
        <is>
          <t>Preferred stock, shares issued (shares)</t>
        </is>
      </c>
      <c r="B6" s="5" t="n">
        <v>0</v>
      </c>
      <c r="C6" s="5" t="n">
        <v>0</v>
      </c>
    </row>
    <row r="7">
      <c r="A7" s="4" t="inlineStr">
        <is>
          <t>Common stock, par value (usd per share)</t>
        </is>
      </c>
      <c r="B7" s="7" t="n">
        <v>0.01</v>
      </c>
      <c r="C7" s="7" t="n">
        <v>0.01</v>
      </c>
    </row>
    <row r="8">
      <c r="A8" s="4" t="inlineStr">
        <is>
          <t>Common stock, shares authorized (shares)</t>
        </is>
      </c>
      <c r="B8" s="5" t="n">
        <v>100000000</v>
      </c>
      <c r="C8" s="5" t="n">
        <v>100000000</v>
      </c>
    </row>
    <row r="9">
      <c r="A9" s="4" t="inlineStr">
        <is>
          <t>Common stock, shares issued (shares)</t>
        </is>
      </c>
      <c r="B9" s="5" t="n">
        <v>48147969</v>
      </c>
      <c r="C9" s="5" t="n">
        <v>48147969</v>
      </c>
    </row>
    <row r="10">
      <c r="A10" s="4" t="inlineStr">
        <is>
          <t>Common stock, shares outstanding (shares)</t>
        </is>
      </c>
      <c r="B10" s="5" t="n">
        <v>48147969</v>
      </c>
      <c r="C10" s="5" t="n">
        <v>48147969</v>
      </c>
    </row>
    <row r="11">
      <c r="A11" s="4" t="inlineStr">
        <is>
          <t>Treasury stock (shares)</t>
        </is>
      </c>
      <c r="B11" s="5" t="n">
        <v>7424104</v>
      </c>
      <c r="C11" s="5" t="n">
        <v>7608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Debt - Interest expense recognized (Details) $ in Thousands</t>
        </is>
      </c>
      <c r="B1" s="2" t="inlineStr">
        <is>
          <t>3 Months Ended</t>
        </is>
      </c>
    </row>
    <row r="2">
      <c r="B2" s="2" t="inlineStr">
        <is>
          <t>Mar. 31, 2021USD ($)</t>
        </is>
      </c>
    </row>
    <row r="3">
      <c r="A3" s="3" t="inlineStr">
        <is>
          <t>Debt Disclosure [Abstract]</t>
        </is>
      </c>
    </row>
    <row r="4">
      <c r="A4" s="4" t="inlineStr">
        <is>
          <t>Contractual interest expense</t>
        </is>
      </c>
      <c r="B4" s="6" t="n">
        <v>83</v>
      </c>
    </row>
    <row r="5">
      <c r="A5" s="4" t="inlineStr">
        <is>
          <t>Amortization of debt discount</t>
        </is>
      </c>
      <c r="B5" s="5" t="n">
        <v>66</v>
      </c>
    </row>
    <row r="6">
      <c r="A6" s="4" t="inlineStr">
        <is>
          <t>Amortization of debt issuance costs</t>
        </is>
      </c>
      <c r="B6" s="5" t="n">
        <v>29</v>
      </c>
    </row>
    <row r="7">
      <c r="A7" s="4" t="inlineStr">
        <is>
          <t>Total</t>
        </is>
      </c>
      <c r="B7" s="6" t="n">
        <v>1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 Provis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s (percent)</t>
        </is>
      </c>
      <c r="B4" s="4" t="inlineStr">
        <is>
          <t>3.40%</t>
        </is>
      </c>
      <c r="C4" s="4" t="inlineStr">
        <is>
          <t>(36.30%)</t>
        </is>
      </c>
    </row>
    <row r="5">
      <c r="A5" s="4" t="inlineStr">
        <is>
          <t>Excess tax benefit</t>
        </is>
      </c>
      <c r="B5" s="6" t="n">
        <v>8800</v>
      </c>
      <c r="C5" s="6" t="n">
        <v>22100</v>
      </c>
    </row>
    <row r="6">
      <c r="A6" s="4" t="inlineStr">
        <is>
          <t>Effective income tax rate excluding excess tax benefit (percent)</t>
        </is>
      </c>
      <c r="B6" s="4" t="inlineStr">
        <is>
          <t>26.40%</t>
        </is>
      </c>
      <c r="C6" s="4" t="inlineStr">
        <is>
          <t>27.00%</t>
        </is>
      </c>
    </row>
    <row r="7">
      <c r="A7" s="4" t="inlineStr">
        <is>
          <t>Income tax payments</t>
        </is>
      </c>
      <c r="B7" s="6" t="n">
        <v>59</v>
      </c>
      <c r="C7" s="6" t="n">
        <v>1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Earnings and Diluted Earnings Per Share Data (Details) - USD ($) $ / shares in Units, shares in Thousands, $ in Thousands</t>
        </is>
      </c>
      <c r="B1" s="2" t="inlineStr">
        <is>
          <t>3 Months Ended</t>
        </is>
      </c>
    </row>
    <row r="2">
      <c r="B2" s="2" t="inlineStr">
        <is>
          <t>Mar. 31, 2021</t>
        </is>
      </c>
      <c r="C2" s="2" t="inlineStr">
        <is>
          <t>Mar. 31, 2020</t>
        </is>
      </c>
    </row>
    <row r="3">
      <c r="A3" s="3" t="inlineStr">
        <is>
          <t>Numerator for basic and diluted earnings per share:</t>
        </is>
      </c>
    </row>
    <row r="4">
      <c r="A4" s="4" t="inlineStr">
        <is>
          <t>Net income</t>
        </is>
      </c>
      <c r="B4" s="6" t="n">
        <v>36976</v>
      </c>
      <c r="C4" s="6" t="n">
        <v>47550</v>
      </c>
    </row>
    <row r="5">
      <c r="A5" s="3" t="inlineStr">
        <is>
          <t>Denominator:</t>
        </is>
      </c>
    </row>
    <row r="6">
      <c r="A6" s="4" t="inlineStr">
        <is>
          <t>Weighted-average basic common shares outstanding (in shares)</t>
        </is>
      </c>
      <c r="B6" s="5" t="n">
        <v>40611</v>
      </c>
      <c r="C6" s="5" t="n">
        <v>39500</v>
      </c>
    </row>
    <row r="7">
      <c r="A7" s="3" t="inlineStr">
        <is>
          <t>Assumed conversion of dilutive securities:</t>
        </is>
      </c>
    </row>
    <row r="8">
      <c r="A8" s="4" t="inlineStr">
        <is>
          <t>Stock awards (in shares)</t>
        </is>
      </c>
      <c r="B8" s="5" t="n">
        <v>1445</v>
      </c>
      <c r="C8" s="5" t="n">
        <v>1644</v>
      </c>
    </row>
    <row r="9">
      <c r="A9" s="4" t="inlineStr">
        <is>
          <t>Convertible senior notes (in shares)</t>
        </is>
      </c>
      <c r="B9" s="5" t="n">
        <v>0</v>
      </c>
      <c r="C9" s="5" t="n">
        <v>0</v>
      </c>
    </row>
    <row r="10">
      <c r="A10" s="4" t="inlineStr">
        <is>
          <t>Denominator for diluted earnings per share - Adjusted weighted-average shares (in shares)</t>
        </is>
      </c>
      <c r="B10" s="5" t="n">
        <v>42056</v>
      </c>
      <c r="C10" s="5" t="n">
        <v>41144</v>
      </c>
    </row>
    <row r="11">
      <c r="A11" s="3" t="inlineStr">
        <is>
          <t>Earnings per common share:</t>
        </is>
      </c>
    </row>
    <row r="12">
      <c r="A12" s="4" t="inlineStr">
        <is>
          <t>Basic (usd per share)</t>
        </is>
      </c>
      <c r="B12" s="7" t="n">
        <v>0.91</v>
      </c>
      <c r="C12" s="7" t="n">
        <v>1.2</v>
      </c>
    </row>
    <row r="13">
      <c r="A13" s="4" t="inlineStr">
        <is>
          <t>Diluted (usd per share)</t>
        </is>
      </c>
      <c r="B13" s="7" t="n">
        <v>0.88</v>
      </c>
      <c r="C13" s="7" t="n">
        <v>1.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s (in shares)</t>
        </is>
      </c>
      <c r="B4" s="5" t="n">
        <v>141</v>
      </c>
      <c r="C4" s="5" t="n">
        <v>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1</t>
        </is>
      </c>
      <c r="C2" s="2" t="inlineStr">
        <is>
          <t>Mar. 31, 2020</t>
        </is>
      </c>
    </row>
    <row r="3">
      <c r="A3" s="3" t="inlineStr">
        <is>
          <t>Lessee, Lease, Description</t>
        </is>
      </c>
    </row>
    <row r="4">
      <c r="A4" s="4" t="inlineStr">
        <is>
          <t>Operating lease renewal term (up to)</t>
        </is>
      </c>
      <c r="B4" s="4" t="inlineStr">
        <is>
          <t>10 years</t>
        </is>
      </c>
    </row>
    <row r="5">
      <c r="A5" s="4" t="inlineStr">
        <is>
          <t>Operating lease, cost</t>
        </is>
      </c>
      <c r="B5" s="6" t="n">
        <v>2634</v>
      </c>
      <c r="C5" s="6" t="n">
        <v>2634</v>
      </c>
    </row>
    <row r="6">
      <c r="A6" s="4" t="inlineStr">
        <is>
          <t>Lessor, operating lease renewal term (years)</t>
        </is>
      </c>
      <c r="B6" s="4" t="inlineStr">
        <is>
          <t>5 years</t>
        </is>
      </c>
    </row>
    <row r="7">
      <c r="A7" s="4" t="inlineStr">
        <is>
          <t>Rental income</t>
        </is>
      </c>
      <c r="B7" s="6" t="n">
        <v>294</v>
      </c>
      <c r="C7" s="6" t="n">
        <v>274</v>
      </c>
    </row>
    <row r="8">
      <c r="A8" s="4" t="inlineStr">
        <is>
          <t>Minimum</t>
        </is>
      </c>
    </row>
    <row r="9">
      <c r="A9" s="3" t="inlineStr">
        <is>
          <t>Lessee, Lease, Description</t>
        </is>
      </c>
    </row>
    <row r="10">
      <c r="A10" s="4" t="inlineStr">
        <is>
          <t>Operating lease term (years)</t>
        </is>
      </c>
      <c r="B10" s="4" t="inlineStr">
        <is>
          <t>1 year</t>
        </is>
      </c>
    </row>
    <row r="11">
      <c r="A11" s="4" t="inlineStr">
        <is>
          <t>Maximum</t>
        </is>
      </c>
    </row>
    <row r="12">
      <c r="A12" s="3" t="inlineStr">
        <is>
          <t>Lessee, Lease, Description</t>
        </is>
      </c>
    </row>
    <row r="13">
      <c r="A13" s="4" t="inlineStr">
        <is>
          <t>Operating lease term (years)</t>
        </is>
      </c>
      <c r="B13" s="4" t="inlineStr">
        <is>
          <t>8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722</v>
      </c>
      <c r="C4" s="6" t="n">
        <v>1666</v>
      </c>
    </row>
    <row r="5">
      <c r="A5" s="4" t="inlineStr">
        <is>
          <t>Short-term lease cost</t>
        </is>
      </c>
      <c r="B5" s="5" t="n">
        <v>481</v>
      </c>
      <c r="C5" s="5" t="n">
        <v>574</v>
      </c>
    </row>
    <row r="6">
      <c r="A6" s="4" t="inlineStr">
        <is>
          <t>Variable lease cost</t>
        </is>
      </c>
      <c r="B6" s="5" t="n">
        <v>431</v>
      </c>
      <c r="C6" s="5" t="n">
        <v>394</v>
      </c>
    </row>
    <row r="7">
      <c r="A7" s="4" t="inlineStr">
        <is>
          <t>Net lease cost</t>
        </is>
      </c>
      <c r="B7" s="6" t="n">
        <v>2634</v>
      </c>
      <c r="C7" s="6" t="n">
        <v>26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assets and liabilities (Details) - USD ($) $ in Thousands</t>
        </is>
      </c>
      <c r="B1" s="2" t="inlineStr">
        <is>
          <t>Mar. 31, 2021</t>
        </is>
      </c>
      <c r="C1" s="2" t="inlineStr">
        <is>
          <t>Dec. 31, 2020</t>
        </is>
      </c>
    </row>
    <row r="2">
      <c r="A2" s="3" t="inlineStr">
        <is>
          <t>Assets:</t>
        </is>
      </c>
    </row>
    <row r="3">
      <c r="A3" s="4" t="inlineStr">
        <is>
          <t>Operating lease right-of-use assets</t>
        </is>
      </c>
      <c r="B3" s="6" t="n">
        <v>19192</v>
      </c>
      <c r="C3" s="6" t="n">
        <v>18734</v>
      </c>
    </row>
    <row r="4">
      <c r="A4" s="3" t="inlineStr">
        <is>
          <t>Liabilities:</t>
        </is>
      </c>
    </row>
    <row r="5">
      <c r="A5" s="4" t="inlineStr">
        <is>
          <t>Operating leases, short-term</t>
        </is>
      </c>
      <c r="B5" s="5" t="n">
        <v>5913</v>
      </c>
      <c r="C5" s="5" t="n">
        <v>5904</v>
      </c>
    </row>
    <row r="6">
      <c r="A6" s="4" t="inlineStr">
        <is>
          <t>Operating leases, long-term</t>
        </is>
      </c>
      <c r="B6" s="5" t="n">
        <v>16636</v>
      </c>
      <c r="C6" s="5" t="n">
        <v>16279</v>
      </c>
    </row>
    <row r="7">
      <c r="A7" s="4" t="inlineStr">
        <is>
          <t>Total lease liabilities</t>
        </is>
      </c>
      <c r="B7" s="6" t="n">
        <v>22549</v>
      </c>
      <c r="C7" s="6" t="n">
        <v>221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other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outflows from operating leases</t>
        </is>
      </c>
      <c r="B4" s="6" t="n">
        <v>1829</v>
      </c>
      <c r="C4" s="6" t="n">
        <v>1873</v>
      </c>
    </row>
    <row r="5">
      <c r="A5" s="4" t="inlineStr">
        <is>
          <t>Operating leases</t>
        </is>
      </c>
      <c r="B5" s="6" t="n">
        <v>2005</v>
      </c>
      <c r="C5" s="6" t="n">
        <v>457</v>
      </c>
    </row>
    <row r="6">
      <c r="A6" s="4" t="inlineStr">
        <is>
          <t>Weighted average remaining lease term (years)</t>
        </is>
      </c>
      <c r="B6" s="4" t="inlineStr">
        <is>
          <t>4 years 7 months 6 days</t>
        </is>
      </c>
      <c r="C6" s="4" t="inlineStr">
        <is>
          <t>4 years</t>
        </is>
      </c>
    </row>
    <row r="7">
      <c r="A7" s="4" t="inlineStr">
        <is>
          <t>Weighted average discount rate</t>
        </is>
      </c>
      <c r="B7" s="4" t="inlineStr">
        <is>
          <t>2.69%</t>
        </is>
      </c>
      <c r="C7" s="4" t="inlineStr">
        <is>
          <t>4.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Mar. 31, 2021</t>
        </is>
      </c>
      <c r="C1" s="2" t="inlineStr">
        <is>
          <t>Dec. 31, 2020</t>
        </is>
      </c>
    </row>
    <row r="2">
      <c r="A2" s="3" t="inlineStr">
        <is>
          <t>Operating Leases</t>
        </is>
      </c>
    </row>
    <row r="3">
      <c r="A3" s="4" t="inlineStr">
        <is>
          <t>2021 (Remaining 2021)</t>
        </is>
      </c>
      <c r="B3" s="6" t="n">
        <v>5537</v>
      </c>
    </row>
    <row r="4">
      <c r="A4" s="4" t="inlineStr">
        <is>
          <t>2022</t>
        </is>
      </c>
      <c r="B4" s="5" t="n">
        <v>5220</v>
      </c>
    </row>
    <row r="5">
      <c r="A5" s="4" t="inlineStr">
        <is>
          <t>2023</t>
        </is>
      </c>
      <c r="B5" s="5" t="n">
        <v>4197</v>
      </c>
    </row>
    <row r="6">
      <c r="A6" s="4" t="inlineStr">
        <is>
          <t>2024</t>
        </is>
      </c>
      <c r="B6" s="5" t="n">
        <v>3712</v>
      </c>
    </row>
    <row r="7">
      <c r="A7" s="4" t="inlineStr">
        <is>
          <t>2025</t>
        </is>
      </c>
      <c r="B7" s="5" t="n">
        <v>2576</v>
      </c>
    </row>
    <row r="8">
      <c r="A8" s="4" t="inlineStr">
        <is>
          <t>Thereafter</t>
        </is>
      </c>
      <c r="B8" s="5" t="n">
        <v>2545</v>
      </c>
    </row>
    <row r="9">
      <c r="A9" s="4" t="inlineStr">
        <is>
          <t>Total lease payments</t>
        </is>
      </c>
      <c r="B9" s="5" t="n">
        <v>23787</v>
      </c>
    </row>
    <row r="10">
      <c r="A10" s="4" t="inlineStr">
        <is>
          <t>Less: Interest</t>
        </is>
      </c>
      <c r="B10" s="5" t="n">
        <v>-1238</v>
      </c>
    </row>
    <row r="11">
      <c r="A11" s="4" t="inlineStr">
        <is>
          <t>Present value of operating lease liabilities</t>
        </is>
      </c>
      <c r="B11" s="6" t="n">
        <v>22549</v>
      </c>
      <c r="C11" s="6" t="n">
        <v>22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rental income (Details) $ in Thousands</t>
        </is>
      </c>
      <c r="B1" s="2" t="inlineStr">
        <is>
          <t>Mar. 31, 2021USD ($)</t>
        </is>
      </c>
    </row>
    <row r="2">
      <c r="A2" s="3" t="inlineStr">
        <is>
          <t>Leases [Abstract]</t>
        </is>
      </c>
    </row>
    <row r="3">
      <c r="A3" s="4" t="inlineStr">
        <is>
          <t>2021 (Remaining 2021)</t>
        </is>
      </c>
      <c r="B3" s="6" t="n">
        <v>1068</v>
      </c>
    </row>
    <row r="4">
      <c r="A4" s="4" t="inlineStr">
        <is>
          <t>2022</t>
        </is>
      </c>
      <c r="B4" s="5" t="n">
        <v>1449</v>
      </c>
    </row>
    <row r="5">
      <c r="A5" s="4" t="inlineStr">
        <is>
          <t>2023</t>
        </is>
      </c>
      <c r="B5" s="5" t="n">
        <v>1479</v>
      </c>
    </row>
    <row r="6">
      <c r="A6" s="4" t="inlineStr">
        <is>
          <t>2024</t>
        </is>
      </c>
      <c r="B6" s="5" t="n">
        <v>1510</v>
      </c>
    </row>
    <row r="7">
      <c r="A7" s="4" t="inlineStr">
        <is>
          <t>2025</t>
        </is>
      </c>
      <c r="B7" s="5" t="n">
        <v>966</v>
      </c>
    </row>
    <row r="8">
      <c r="A8" s="4" t="inlineStr">
        <is>
          <t>Thereafter</t>
        </is>
      </c>
      <c r="B8" s="5" t="n">
        <v>0</v>
      </c>
    </row>
    <row r="9">
      <c r="A9" s="4" t="inlineStr">
        <is>
          <t>Total</t>
        </is>
      </c>
      <c r="B9" s="6" t="n">
        <v>64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36976</v>
      </c>
      <c r="C4" s="6" t="n">
        <v>47550</v>
      </c>
    </row>
    <row r="5">
      <c r="A5" s="3" t="inlineStr">
        <is>
          <t>Adjustments to reconcile net income to cash provided by operating activities:</t>
        </is>
      </c>
    </row>
    <row r="6">
      <c r="A6" s="4" t="inlineStr">
        <is>
          <t>Depreciation and amortization</t>
        </is>
      </c>
      <c r="B6" s="5" t="n">
        <v>21100</v>
      </c>
      <c r="C6" s="5" t="n">
        <v>19985</v>
      </c>
    </row>
    <row r="7">
      <c r="A7" s="4" t="inlineStr">
        <is>
          <t>Share-based compensation expense</t>
        </is>
      </c>
      <c r="B7" s="5" t="n">
        <v>25724</v>
      </c>
      <c r="C7" s="5" t="n">
        <v>17302</v>
      </c>
    </row>
    <row r="8">
      <c r="A8" s="4" t="inlineStr">
        <is>
          <t>Operating lease right-of-use assets expense</t>
        </is>
      </c>
      <c r="B8" s="5" t="n">
        <v>1546</v>
      </c>
      <c r="C8" s="5" t="n">
        <v>1457</v>
      </c>
    </row>
    <row r="9">
      <c r="A9" s="4" t="inlineStr">
        <is>
          <t>Deferred income tax benefit</t>
        </is>
      </c>
      <c r="B9" s="5" t="n">
        <v>-3267</v>
      </c>
      <c r="C9" s="5" t="n">
        <v>-2668</v>
      </c>
    </row>
    <row r="10">
      <c r="A10" s="3" t="inlineStr">
        <is>
          <t>Changes in operating assets and liabilities, exclusive of effects of    acquired companies:</t>
        </is>
      </c>
    </row>
    <row r="11">
      <c r="A11" s="4" t="inlineStr">
        <is>
          <t>Accounts receivable</t>
        </is>
      </c>
      <c r="B11" s="5" t="n">
        <v>49317</v>
      </c>
      <c r="C11" s="5" t="n">
        <v>56982</v>
      </c>
    </row>
    <row r="12">
      <c r="A12" s="4" t="inlineStr">
        <is>
          <t>Income tax receivable</t>
        </is>
      </c>
      <c r="B12" s="5" t="n">
        <v>4533</v>
      </c>
      <c r="C12" s="5" t="n">
        <v>-10175</v>
      </c>
    </row>
    <row r="13">
      <c r="A13" s="4" t="inlineStr">
        <is>
          <t>Prepaid expenses and other current assets</t>
        </is>
      </c>
      <c r="B13" s="5" t="n">
        <v>-9261</v>
      </c>
      <c r="C13" s="5" t="n">
        <v>-11186</v>
      </c>
    </row>
    <row r="14">
      <c r="A14" s="4" t="inlineStr">
        <is>
          <t>Accounts payable</t>
        </is>
      </c>
      <c r="B14" s="5" t="n">
        <v>-2292</v>
      </c>
      <c r="C14" s="5" t="n">
        <v>-2020</v>
      </c>
    </row>
    <row r="15">
      <c r="A15" s="4" t="inlineStr">
        <is>
          <t>Operating lease liabilities</t>
        </is>
      </c>
      <c r="B15" s="5" t="n">
        <v>-1639</v>
      </c>
      <c r="C15" s="5" t="n">
        <v>-1743</v>
      </c>
    </row>
    <row r="16">
      <c r="A16" s="4" t="inlineStr">
        <is>
          <t>Accrued liabilities</t>
        </is>
      </c>
      <c r="B16" s="5" t="n">
        <v>-8965</v>
      </c>
      <c r="C16" s="5" t="n">
        <v>-12210</v>
      </c>
    </row>
    <row r="17">
      <c r="A17" s="4" t="inlineStr">
        <is>
          <t>Deferred revenue</t>
        </is>
      </c>
      <c r="B17" s="5" t="n">
        <v>-42069</v>
      </c>
      <c r="C17" s="5" t="n">
        <v>-46568</v>
      </c>
    </row>
    <row r="18">
      <c r="A18" s="4" t="inlineStr">
        <is>
          <t>Net cash provided by operating activities</t>
        </is>
      </c>
      <c r="B18" s="5" t="n">
        <v>71703</v>
      </c>
      <c r="C18" s="5" t="n">
        <v>56706</v>
      </c>
    </row>
    <row r="19">
      <c r="A19" s="3" t="inlineStr">
        <is>
          <t>Cash flows from investing activities:</t>
        </is>
      </c>
    </row>
    <row r="20">
      <c r="A20" s="4" t="inlineStr">
        <is>
          <t>Additions to property and equipment</t>
        </is>
      </c>
      <c r="B20" s="5" t="n">
        <v>-6564</v>
      </c>
      <c r="C20" s="5" t="n">
        <v>-9349</v>
      </c>
    </row>
    <row r="21">
      <c r="A21" s="4" t="inlineStr">
        <is>
          <t>Purchase of marketable security investments</t>
        </is>
      </c>
      <c r="B21" s="5" t="n">
        <v>-52755</v>
      </c>
      <c r="C21" s="5" t="n">
        <v>-27271</v>
      </c>
    </row>
    <row r="22">
      <c r="A22" s="4" t="inlineStr">
        <is>
          <t>Proceeds from marketable security investments</t>
        </is>
      </c>
      <c r="B22" s="5" t="n">
        <v>35031</v>
      </c>
      <c r="C22" s="5" t="n">
        <v>18237</v>
      </c>
    </row>
    <row r="23">
      <c r="A23" s="4" t="inlineStr">
        <is>
          <t>Purchase of investment in common shares</t>
        </is>
      </c>
      <c r="B23" s="5" t="n">
        <v>0</v>
      </c>
      <c r="C23" s="5" t="n">
        <v>-10000</v>
      </c>
    </row>
    <row r="24">
      <c r="A24" s="4" t="inlineStr">
        <is>
          <t>Proceeds from the sale of investment in preferred shares</t>
        </is>
      </c>
      <c r="B24" s="5" t="n">
        <v>0</v>
      </c>
      <c r="C24" s="5" t="n">
        <v>15000</v>
      </c>
    </row>
    <row r="25">
      <c r="A25" s="4" t="inlineStr">
        <is>
          <t>Investment in software</t>
        </is>
      </c>
      <c r="B25" s="5" t="n">
        <v>-3476</v>
      </c>
      <c r="C25" s="5" t="n">
        <v>-1315</v>
      </c>
    </row>
    <row r="26">
      <c r="A26" s="4" t="inlineStr">
        <is>
          <t>Cost of acquisitions, net of cash acquired</t>
        </is>
      </c>
      <c r="B26" s="5" t="n">
        <v>-12049</v>
      </c>
      <c r="C26" s="5" t="n">
        <v>-261</v>
      </c>
    </row>
    <row r="27">
      <c r="A27" s="4" t="inlineStr">
        <is>
          <t>Decrease (increase) in other</t>
        </is>
      </c>
      <c r="B27" s="5" t="n">
        <v>119</v>
      </c>
      <c r="C27" s="5" t="n">
        <v>-48</v>
      </c>
    </row>
    <row r="28">
      <c r="A28" s="4" t="inlineStr">
        <is>
          <t>Net cash used by investing activities</t>
        </is>
      </c>
      <c r="B28" s="5" t="n">
        <v>-39694</v>
      </c>
      <c r="C28" s="5" t="n">
        <v>-15007</v>
      </c>
    </row>
    <row r="29">
      <c r="A29" s="3" t="inlineStr">
        <is>
          <t>Cash flows from financing activities:</t>
        </is>
      </c>
    </row>
    <row r="30">
      <c r="A30" s="4" t="inlineStr">
        <is>
          <t>Increase in net borrowings on revolving line of credit</t>
        </is>
      </c>
      <c r="B30" s="5" t="n">
        <v>0</v>
      </c>
      <c r="C30" s="5" t="n">
        <v>0</v>
      </c>
    </row>
    <row r="31">
      <c r="A31" s="4" t="inlineStr">
        <is>
          <t>Proceeds from Convertible Debt</t>
        </is>
      </c>
      <c r="B31" s="5" t="n">
        <v>600000</v>
      </c>
      <c r="C31" s="5" t="n">
        <v>0</v>
      </c>
    </row>
    <row r="32">
      <c r="A32" s="4" t="inlineStr">
        <is>
          <t>Payment of debt issuance costs</t>
        </is>
      </c>
      <c r="B32" s="5" t="n">
        <v>-6020</v>
      </c>
      <c r="C32" s="5" t="n">
        <v>0</v>
      </c>
    </row>
    <row r="33">
      <c r="A33" s="4" t="inlineStr">
        <is>
          <t>Purchase of treasury shares</t>
        </is>
      </c>
      <c r="B33" s="5" t="n">
        <v>0</v>
      </c>
      <c r="C33" s="5" t="n">
        <v>-15482</v>
      </c>
    </row>
    <row r="34">
      <c r="A34" s="4" t="inlineStr">
        <is>
          <t>Payment of contingent consideration</t>
        </is>
      </c>
      <c r="B34" s="5" t="n">
        <v>0</v>
      </c>
      <c r="C34" s="5" t="n">
        <v>-5619</v>
      </c>
    </row>
    <row r="35">
      <c r="A35" s="4" t="inlineStr">
        <is>
          <t>Proceeds from exercise of stock options</t>
        </is>
      </c>
      <c r="B35" s="5" t="n">
        <v>18102</v>
      </c>
      <c r="C35" s="5" t="n">
        <v>46236</v>
      </c>
    </row>
    <row r="36">
      <c r="A36" s="4" t="inlineStr">
        <is>
          <t>Contributions from employee stock purchase plan</t>
        </is>
      </c>
      <c r="B36" s="5" t="n">
        <v>3038</v>
      </c>
      <c r="C36" s="5" t="n">
        <v>2469</v>
      </c>
    </row>
    <row r="37">
      <c r="A37" s="4" t="inlineStr">
        <is>
          <t>Net cash provided by financing activities</t>
        </is>
      </c>
      <c r="B37" s="5" t="n">
        <v>615120</v>
      </c>
      <c r="C37" s="5" t="n">
        <v>27604</v>
      </c>
    </row>
    <row r="38">
      <c r="A38" s="4" t="inlineStr">
        <is>
          <t>Net increase in cash and cash equivalents</t>
        </is>
      </c>
      <c r="B38" s="5" t="n">
        <v>647129</v>
      </c>
      <c r="C38" s="5" t="n">
        <v>69303</v>
      </c>
    </row>
    <row r="39">
      <c r="A39" s="4" t="inlineStr">
        <is>
          <t>Cash and cash equivalents at beginning of period</t>
        </is>
      </c>
      <c r="B39" s="5" t="n">
        <v>603623</v>
      </c>
      <c r="C39" s="5" t="n">
        <v>232682</v>
      </c>
      <c r="D39" s="6" t="n">
        <v>232682</v>
      </c>
    </row>
    <row r="40">
      <c r="A40" s="4" t="inlineStr">
        <is>
          <t>Cash and cash equivalents at end of period</t>
        </is>
      </c>
      <c r="B40" s="6" t="n">
        <v>1250752</v>
      </c>
      <c r="C40" s="6" t="n">
        <v>301985</v>
      </c>
      <c r="D40" s="6" t="n">
        <v>6036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t>
        </is>
      </c>
    </row>
    <row r="4">
      <c r="A4" s="4" t="inlineStr">
        <is>
          <t>Share-based compensation expense</t>
        </is>
      </c>
      <c r="B4" s="6" t="n">
        <v>25724</v>
      </c>
      <c r="C4" s="6" t="n">
        <v>17302</v>
      </c>
    </row>
    <row r="5">
      <c r="A5" s="4" t="inlineStr">
        <is>
          <t>Cost of subscriptions, software services and maintenance</t>
        </is>
      </c>
    </row>
    <row r="6">
      <c r="A6" s="3" t="inlineStr">
        <is>
          <t>Employee Service Share-based Compensation, Allocation of Recognized Period Costs</t>
        </is>
      </c>
    </row>
    <row r="7">
      <c r="A7" s="4" t="inlineStr">
        <is>
          <t>Share-based compensation expense</t>
        </is>
      </c>
      <c r="B7" s="5" t="n">
        <v>5000</v>
      </c>
      <c r="C7" s="5" t="n">
        <v>4252</v>
      </c>
    </row>
    <row r="8">
      <c r="A8" s="4" t="inlineStr">
        <is>
          <t>Selling, general and administrative expenses</t>
        </is>
      </c>
    </row>
    <row r="9">
      <c r="A9" s="3" t="inlineStr">
        <is>
          <t>Employee Service Share-based Compensation, Allocation of Recognized Period Costs</t>
        </is>
      </c>
    </row>
    <row r="10">
      <c r="A10" s="4" t="inlineStr">
        <is>
          <t>Share-based compensation expense</t>
        </is>
      </c>
      <c r="B10" s="6" t="n">
        <v>20724</v>
      </c>
      <c r="C10" s="6" t="n">
        <v>130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4" customWidth="1" min="2" max="2"/>
  </cols>
  <sheetData>
    <row r="1">
      <c r="A1" s="1" t="inlineStr">
        <is>
          <t>Segment and Related Information - Additional Information (Details)</t>
        </is>
      </c>
      <c r="B1" s="2" t="inlineStr">
        <is>
          <t>3 Months Ended</t>
        </is>
      </c>
    </row>
    <row r="2">
      <c r="B2" s="2" t="inlineStr">
        <is>
          <t>Mar. 31, 2021segmentbusiness_unit</t>
        </is>
      </c>
    </row>
    <row r="3">
      <c r="A3" s="3" t="inlineStr">
        <is>
          <t>Segment Reporting [Abstract]</t>
        </is>
      </c>
    </row>
    <row r="4">
      <c r="A4" s="4" t="inlineStr">
        <is>
          <t>Number of business units | business_unit</t>
        </is>
      </c>
      <c r="B4" s="5" t="n">
        <v>6</v>
      </c>
    </row>
    <row r="5">
      <c r="A5" s="4" t="inlineStr">
        <is>
          <t>Number of reportable segment | segment</t>
        </is>
      </c>
      <c r="B5"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Segment Revenues and Operations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Total revenues</t>
        </is>
      </c>
      <c r="B4" s="6" t="n">
        <v>294802</v>
      </c>
      <c r="C4" s="6" t="n">
        <v>276541</v>
      </c>
    </row>
    <row r="5">
      <c r="A5" s="4" t="inlineStr">
        <is>
          <t>Segment operating income</t>
        </is>
      </c>
      <c r="B5" s="5" t="n">
        <v>38208</v>
      </c>
      <c r="C5" s="5" t="n">
        <v>33893</v>
      </c>
    </row>
    <row r="6">
      <c r="A6" s="4" t="inlineStr">
        <is>
          <t>Intercompany</t>
        </is>
      </c>
    </row>
    <row r="7">
      <c r="A7" s="3" t="inlineStr">
        <is>
          <t>Segment Reporting Information</t>
        </is>
      </c>
    </row>
    <row r="8">
      <c r="A8" s="4" t="inlineStr">
        <is>
          <t>Total revenues</t>
        </is>
      </c>
      <c r="B8" s="5" t="n">
        <v>-5276</v>
      </c>
      <c r="C8" s="5" t="n">
        <v>-4019</v>
      </c>
    </row>
    <row r="9">
      <c r="A9" s="4" t="inlineStr">
        <is>
          <t>Intercompany | Enterprise Software</t>
        </is>
      </c>
    </row>
    <row r="10">
      <c r="A10" s="3" t="inlineStr">
        <is>
          <t>Segment Reporting Information</t>
        </is>
      </c>
    </row>
    <row r="11">
      <c r="A11" s="4" t="inlineStr">
        <is>
          <t>Total revenues</t>
        </is>
      </c>
      <c r="B11" s="5" t="n">
        <v>5261</v>
      </c>
      <c r="C11" s="5" t="n">
        <v>4001</v>
      </c>
    </row>
    <row r="12">
      <c r="A12" s="4" t="inlineStr">
        <is>
          <t>Intercompany | Appraisal and Tax</t>
        </is>
      </c>
    </row>
    <row r="13">
      <c r="A13" s="3" t="inlineStr">
        <is>
          <t>Segment Reporting Information</t>
        </is>
      </c>
    </row>
    <row r="14">
      <c r="A14" s="4" t="inlineStr">
        <is>
          <t>Total revenues</t>
        </is>
      </c>
      <c r="B14" s="5" t="n">
        <v>15</v>
      </c>
      <c r="C14" s="5" t="n">
        <v>18</v>
      </c>
    </row>
    <row r="15">
      <c r="A15" s="4" t="inlineStr">
        <is>
          <t>Operating segments | Enterprise Software</t>
        </is>
      </c>
    </row>
    <row r="16">
      <c r="A16" s="3" t="inlineStr">
        <is>
          <t>Segment Reporting Information</t>
        </is>
      </c>
    </row>
    <row r="17">
      <c r="A17" s="4" t="inlineStr">
        <is>
          <t>Total revenues</t>
        </is>
      </c>
      <c r="B17" s="5" t="n">
        <v>269608</v>
      </c>
      <c r="C17" s="5" t="n">
        <v>250177</v>
      </c>
    </row>
    <row r="18">
      <c r="A18" s="4" t="inlineStr">
        <is>
          <t>Segment operating income</t>
        </is>
      </c>
      <c r="B18" s="5" t="n">
        <v>92874</v>
      </c>
      <c r="C18" s="5" t="n">
        <v>73667</v>
      </c>
    </row>
    <row r="19">
      <c r="A19" s="4" t="inlineStr">
        <is>
          <t>Operating segments | Appraisal and Tax</t>
        </is>
      </c>
    </row>
    <row r="20">
      <c r="A20" s="3" t="inlineStr">
        <is>
          <t>Segment Reporting Information</t>
        </is>
      </c>
    </row>
    <row r="21">
      <c r="A21" s="4" t="inlineStr">
        <is>
          <t>Total revenues</t>
        </is>
      </c>
      <c r="B21" s="5" t="n">
        <v>30470</v>
      </c>
      <c r="C21" s="5" t="n">
        <v>30381</v>
      </c>
    </row>
    <row r="22">
      <c r="A22" s="4" t="inlineStr">
        <is>
          <t>Segment operating income</t>
        </is>
      </c>
      <c r="B22" s="5" t="n">
        <v>9259</v>
      </c>
      <c r="C22" s="5" t="n">
        <v>8541</v>
      </c>
    </row>
    <row r="23">
      <c r="A23" s="4" t="inlineStr">
        <is>
          <t>Corporate</t>
        </is>
      </c>
    </row>
    <row r="24">
      <c r="A24" s="3" t="inlineStr">
        <is>
          <t>Segment Reporting Information</t>
        </is>
      </c>
    </row>
    <row r="25">
      <c r="A25" s="4" t="inlineStr">
        <is>
          <t>Total revenues</t>
        </is>
      </c>
      <c r="B25" s="5" t="n">
        <v>-5276</v>
      </c>
      <c r="C25" s="5" t="n">
        <v>-4017</v>
      </c>
    </row>
    <row r="26">
      <c r="A26" s="4" t="inlineStr">
        <is>
          <t>Segment operating income</t>
        </is>
      </c>
      <c r="B26" s="5" t="n">
        <v>-50549</v>
      </c>
      <c r="C26" s="5" t="n">
        <v>-34896</v>
      </c>
    </row>
    <row r="27">
      <c r="A27" s="4" t="inlineStr">
        <is>
          <t>Operating segment and corporate non-segment</t>
        </is>
      </c>
    </row>
    <row r="28">
      <c r="A28" s="3" t="inlineStr">
        <is>
          <t>Segment Reporting Information</t>
        </is>
      </c>
    </row>
    <row r="29">
      <c r="A29" s="4" t="inlineStr">
        <is>
          <t>Segment operating income</t>
        </is>
      </c>
      <c r="B29" s="5" t="n">
        <v>51584</v>
      </c>
      <c r="C29" s="5" t="n">
        <v>47312</v>
      </c>
    </row>
    <row r="30">
      <c r="A30" s="4" t="inlineStr">
        <is>
          <t>Software licenses and royalties</t>
        </is>
      </c>
    </row>
    <row r="31">
      <c r="A31" s="3" t="inlineStr">
        <is>
          <t>Segment Reporting Information</t>
        </is>
      </c>
    </row>
    <row r="32">
      <c r="A32" s="4" t="inlineStr">
        <is>
          <t>Total revenues</t>
        </is>
      </c>
      <c r="B32" s="5" t="n">
        <v>14933</v>
      </c>
      <c r="C32" s="5" t="n">
        <v>18737</v>
      </c>
    </row>
    <row r="33">
      <c r="A33" s="4" t="inlineStr">
        <is>
          <t>Software licenses and royalties | Enterprise Software</t>
        </is>
      </c>
    </row>
    <row r="34">
      <c r="A34" s="3" t="inlineStr">
        <is>
          <t>Segment Reporting Information</t>
        </is>
      </c>
    </row>
    <row r="35">
      <c r="A35" s="4" t="inlineStr">
        <is>
          <t>Total revenues</t>
        </is>
      </c>
      <c r="B35" s="5" t="n">
        <v>13047</v>
      </c>
      <c r="C35" s="5" t="n">
        <v>15951</v>
      </c>
    </row>
    <row r="36">
      <c r="A36" s="4" t="inlineStr">
        <is>
          <t>Software licenses and royalties | Appraisal and Tax</t>
        </is>
      </c>
    </row>
    <row r="37">
      <c r="A37" s="3" t="inlineStr">
        <is>
          <t>Segment Reporting Information</t>
        </is>
      </c>
    </row>
    <row r="38">
      <c r="A38" s="4" t="inlineStr">
        <is>
          <t>Total revenues</t>
        </is>
      </c>
      <c r="B38" s="5" t="n">
        <v>1886</v>
      </c>
      <c r="C38" s="5" t="n">
        <v>2786</v>
      </c>
    </row>
    <row r="39">
      <c r="A39" s="4" t="inlineStr">
        <is>
          <t>Software licenses and royalties | Corporate</t>
        </is>
      </c>
    </row>
    <row r="40">
      <c r="A40" s="3" t="inlineStr">
        <is>
          <t>Segment Reporting Information</t>
        </is>
      </c>
    </row>
    <row r="41">
      <c r="A41" s="4" t="inlineStr">
        <is>
          <t>Total revenues</t>
        </is>
      </c>
      <c r="B41" s="5" t="n">
        <v>0</v>
      </c>
      <c r="C41" s="5" t="n">
        <v>0</v>
      </c>
    </row>
    <row r="42">
      <c r="A42" s="4" t="inlineStr">
        <is>
          <t>Subscriptions</t>
        </is>
      </c>
    </row>
    <row r="43">
      <c r="A43" s="3" t="inlineStr">
        <is>
          <t>Segment Reporting Information</t>
        </is>
      </c>
    </row>
    <row r="44">
      <c r="A44" s="4" t="inlineStr">
        <is>
          <t>Total revenues</t>
        </is>
      </c>
      <c r="B44" s="5" t="n">
        <v>102479</v>
      </c>
      <c r="C44" s="5" t="n">
        <v>81723</v>
      </c>
    </row>
    <row r="45">
      <c r="A45" s="4" t="inlineStr">
        <is>
          <t>Subscriptions | Enterprise Software</t>
        </is>
      </c>
    </row>
    <row r="46">
      <c r="A46" s="3" t="inlineStr">
        <is>
          <t>Segment Reporting Information</t>
        </is>
      </c>
    </row>
    <row r="47">
      <c r="A47" s="4" t="inlineStr">
        <is>
          <t>Total revenues</t>
        </is>
      </c>
      <c r="B47" s="5" t="n">
        <v>94831</v>
      </c>
      <c r="C47" s="5" t="n">
        <v>76644</v>
      </c>
    </row>
    <row r="48">
      <c r="A48" s="4" t="inlineStr">
        <is>
          <t>Subscriptions | Appraisal and Tax</t>
        </is>
      </c>
    </row>
    <row r="49">
      <c r="A49" s="3" t="inlineStr">
        <is>
          <t>Segment Reporting Information</t>
        </is>
      </c>
    </row>
    <row r="50">
      <c r="A50" s="4" t="inlineStr">
        <is>
          <t>Total revenues</t>
        </is>
      </c>
      <c r="B50" s="5" t="n">
        <v>7648</v>
      </c>
      <c r="C50" s="5" t="n">
        <v>5079</v>
      </c>
    </row>
    <row r="51">
      <c r="A51" s="4" t="inlineStr">
        <is>
          <t>Subscriptions | Corporate</t>
        </is>
      </c>
    </row>
    <row r="52">
      <c r="A52" s="3" t="inlineStr">
        <is>
          <t>Segment Reporting Information</t>
        </is>
      </c>
    </row>
    <row r="53">
      <c r="A53" s="4" t="inlineStr">
        <is>
          <t>Total revenues</t>
        </is>
      </c>
      <c r="B53" s="5" t="n">
        <v>0</v>
      </c>
      <c r="C53" s="5" t="n">
        <v>0</v>
      </c>
    </row>
    <row r="54">
      <c r="A54" s="4" t="inlineStr">
        <is>
          <t>Software services</t>
        </is>
      </c>
    </row>
    <row r="55">
      <c r="A55" s="3" t="inlineStr">
        <is>
          <t>Segment Reporting Information</t>
        </is>
      </c>
    </row>
    <row r="56">
      <c r="A56" s="4" t="inlineStr">
        <is>
          <t>Total revenues</t>
        </is>
      </c>
      <c r="B56" s="5" t="n">
        <v>47640</v>
      </c>
      <c r="C56" s="5" t="n">
        <v>52133</v>
      </c>
    </row>
    <row r="57">
      <c r="A57" s="4" t="inlineStr">
        <is>
          <t>Software services | Enterprise Software</t>
        </is>
      </c>
    </row>
    <row r="58">
      <c r="A58" s="3" t="inlineStr">
        <is>
          <t>Segment Reporting Information</t>
        </is>
      </c>
    </row>
    <row r="59">
      <c r="A59" s="4" t="inlineStr">
        <is>
          <t>Total revenues</t>
        </is>
      </c>
      <c r="B59" s="5" t="n">
        <v>42560</v>
      </c>
      <c r="C59" s="5" t="n">
        <v>44949</v>
      </c>
    </row>
    <row r="60">
      <c r="A60" s="4" t="inlineStr">
        <is>
          <t>Software services | Appraisal and Tax</t>
        </is>
      </c>
    </row>
    <row r="61">
      <c r="A61" s="3" t="inlineStr">
        <is>
          <t>Segment Reporting Information</t>
        </is>
      </c>
    </row>
    <row r="62">
      <c r="A62" s="4" t="inlineStr">
        <is>
          <t>Total revenues</t>
        </is>
      </c>
      <c r="B62" s="5" t="n">
        <v>5080</v>
      </c>
      <c r="C62" s="5" t="n">
        <v>7184</v>
      </c>
    </row>
    <row r="63">
      <c r="A63" s="4" t="inlineStr">
        <is>
          <t>Software services | Corporate</t>
        </is>
      </c>
    </row>
    <row r="64">
      <c r="A64" s="3" t="inlineStr">
        <is>
          <t>Segment Reporting Information</t>
        </is>
      </c>
    </row>
    <row r="65">
      <c r="A65" s="4" t="inlineStr">
        <is>
          <t>Total revenues</t>
        </is>
      </c>
      <c r="B65" s="5" t="n">
        <v>0</v>
      </c>
      <c r="C65" s="5" t="n">
        <v>0</v>
      </c>
    </row>
    <row r="66">
      <c r="A66" s="4" t="inlineStr">
        <is>
          <t>Maintenance</t>
        </is>
      </c>
    </row>
    <row r="67">
      <c r="A67" s="3" t="inlineStr">
        <is>
          <t>Segment Reporting Information</t>
        </is>
      </c>
    </row>
    <row r="68">
      <c r="A68" s="4" t="inlineStr">
        <is>
          <t>Total revenues</t>
        </is>
      </c>
      <c r="B68" s="5" t="n">
        <v>119112</v>
      </c>
      <c r="C68" s="5" t="n">
        <v>114365</v>
      </c>
    </row>
    <row r="69">
      <c r="A69" s="4" t="inlineStr">
        <is>
          <t>Maintenance | Enterprise Software</t>
        </is>
      </c>
    </row>
    <row r="70">
      <c r="A70" s="3" t="inlineStr">
        <is>
          <t>Segment Reporting Information</t>
        </is>
      </c>
    </row>
    <row r="71">
      <c r="A71" s="4" t="inlineStr">
        <is>
          <t>Total revenues</t>
        </is>
      </c>
      <c r="B71" s="5" t="n">
        <v>109783</v>
      </c>
      <c r="C71" s="5" t="n">
        <v>104841</v>
      </c>
    </row>
    <row r="72">
      <c r="A72" s="4" t="inlineStr">
        <is>
          <t>Maintenance | Appraisal and Tax</t>
        </is>
      </c>
    </row>
    <row r="73">
      <c r="A73" s="3" t="inlineStr">
        <is>
          <t>Segment Reporting Information</t>
        </is>
      </c>
    </row>
    <row r="74">
      <c r="A74" s="4" t="inlineStr">
        <is>
          <t>Total revenues</t>
        </is>
      </c>
      <c r="B74" s="5" t="n">
        <v>9329</v>
      </c>
      <c r="C74" s="5" t="n">
        <v>9524</v>
      </c>
    </row>
    <row r="75">
      <c r="A75" s="4" t="inlineStr">
        <is>
          <t>Maintenance | Corporate</t>
        </is>
      </c>
    </row>
    <row r="76">
      <c r="A76" s="3" t="inlineStr">
        <is>
          <t>Segment Reporting Information</t>
        </is>
      </c>
    </row>
    <row r="77">
      <c r="A77" s="4" t="inlineStr">
        <is>
          <t>Total revenues</t>
        </is>
      </c>
      <c r="B77" s="5" t="n">
        <v>0</v>
      </c>
      <c r="C77" s="5" t="n">
        <v>0</v>
      </c>
    </row>
    <row r="78">
      <c r="A78" s="4" t="inlineStr">
        <is>
          <t>Appraisal services</t>
        </is>
      </c>
    </row>
    <row r="79">
      <c r="A79" s="3" t="inlineStr">
        <is>
          <t>Segment Reporting Information</t>
        </is>
      </c>
    </row>
    <row r="80">
      <c r="A80" s="4" t="inlineStr">
        <is>
          <t>Total revenues</t>
        </is>
      </c>
      <c r="B80" s="5" t="n">
        <v>6465</v>
      </c>
      <c r="C80" s="5" t="n">
        <v>5763</v>
      </c>
    </row>
    <row r="81">
      <c r="A81" s="4" t="inlineStr">
        <is>
          <t>Appraisal services | Enterprise Software</t>
        </is>
      </c>
    </row>
    <row r="82">
      <c r="A82" s="3" t="inlineStr">
        <is>
          <t>Segment Reporting Information</t>
        </is>
      </c>
    </row>
    <row r="83">
      <c r="A83" s="4" t="inlineStr">
        <is>
          <t>Total revenues</t>
        </is>
      </c>
      <c r="B83" s="5" t="n">
        <v>0</v>
      </c>
      <c r="C83" s="5" t="n">
        <v>0</v>
      </c>
    </row>
    <row r="84">
      <c r="A84" s="4" t="inlineStr">
        <is>
          <t>Appraisal services | Appraisal and Tax</t>
        </is>
      </c>
    </row>
    <row r="85">
      <c r="A85" s="3" t="inlineStr">
        <is>
          <t>Segment Reporting Information</t>
        </is>
      </c>
    </row>
    <row r="86">
      <c r="A86" s="4" t="inlineStr">
        <is>
          <t>Total revenues</t>
        </is>
      </c>
      <c r="B86" s="5" t="n">
        <v>6465</v>
      </c>
      <c r="C86" s="5" t="n">
        <v>5763</v>
      </c>
    </row>
    <row r="87">
      <c r="A87" s="4" t="inlineStr">
        <is>
          <t>Appraisal services | Corporate</t>
        </is>
      </c>
    </row>
    <row r="88">
      <c r="A88" s="3" t="inlineStr">
        <is>
          <t>Segment Reporting Information</t>
        </is>
      </c>
    </row>
    <row r="89">
      <c r="A89" s="4" t="inlineStr">
        <is>
          <t>Total revenues</t>
        </is>
      </c>
      <c r="B89" s="5" t="n">
        <v>0</v>
      </c>
      <c r="C89" s="5" t="n">
        <v>0</v>
      </c>
    </row>
    <row r="90">
      <c r="A90" s="4" t="inlineStr">
        <is>
          <t>Hardware and other</t>
        </is>
      </c>
    </row>
    <row r="91">
      <c r="A91" s="3" t="inlineStr">
        <is>
          <t>Segment Reporting Information</t>
        </is>
      </c>
    </row>
    <row r="92">
      <c r="A92" s="4" t="inlineStr">
        <is>
          <t>Total revenues</t>
        </is>
      </c>
      <c r="B92" s="5" t="n">
        <v>4173</v>
      </c>
      <c r="C92" s="5" t="n">
        <v>3820</v>
      </c>
    </row>
    <row r="93">
      <c r="A93" s="4" t="inlineStr">
        <is>
          <t>Hardware and other | Enterprise Software</t>
        </is>
      </c>
    </row>
    <row r="94">
      <c r="A94" s="3" t="inlineStr">
        <is>
          <t>Segment Reporting Information</t>
        </is>
      </c>
    </row>
    <row r="95">
      <c r="A95" s="4" t="inlineStr">
        <is>
          <t>Total revenues</t>
        </is>
      </c>
      <c r="B95" s="5" t="n">
        <v>4126</v>
      </c>
      <c r="C95" s="5" t="n">
        <v>3791</v>
      </c>
    </row>
    <row r="96">
      <c r="A96" s="4" t="inlineStr">
        <is>
          <t>Hardware and other | Appraisal and Tax</t>
        </is>
      </c>
    </row>
    <row r="97">
      <c r="A97" s="3" t="inlineStr">
        <is>
          <t>Segment Reporting Information</t>
        </is>
      </c>
    </row>
    <row r="98">
      <c r="A98" s="4" t="inlineStr">
        <is>
          <t>Total revenues</t>
        </is>
      </c>
      <c r="B98" s="5" t="n">
        <v>47</v>
      </c>
      <c r="C98" s="5" t="n">
        <v>27</v>
      </c>
    </row>
    <row r="99">
      <c r="A99" s="4" t="inlineStr">
        <is>
          <t>Hardware and other | Corporate</t>
        </is>
      </c>
    </row>
    <row r="100">
      <c r="A100" s="3" t="inlineStr">
        <is>
          <t>Segment Reporting Information</t>
        </is>
      </c>
    </row>
    <row r="101">
      <c r="A101" s="4" t="inlineStr">
        <is>
          <t>Total revenues</t>
        </is>
      </c>
      <c r="B101" s="6" t="n">
        <v>0</v>
      </c>
      <c r="C101" s="6"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Reconciliation of Operating Income from Segments to Consolidated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Total segment operating income</t>
        </is>
      </c>
      <c r="B4" s="6" t="n">
        <v>38208</v>
      </c>
      <c r="C4" s="6" t="n">
        <v>33893</v>
      </c>
    </row>
    <row r="5">
      <c r="A5" s="4" t="inlineStr">
        <is>
          <t>Amortization of acquired software</t>
        </is>
      </c>
      <c r="B5" s="5" t="n">
        <v>-150595</v>
      </c>
      <c r="C5" s="5" t="n">
        <v>-147410</v>
      </c>
    </row>
    <row r="6">
      <c r="A6" s="4" t="inlineStr">
        <is>
          <t>Amortization of customer and trade name intangibles</t>
        </is>
      </c>
      <c r="B6" s="5" t="n">
        <v>-5412</v>
      </c>
      <c r="C6" s="5" t="n">
        <v>-5392</v>
      </c>
    </row>
    <row r="7">
      <c r="A7" s="4" t="inlineStr">
        <is>
          <t>Other income, net</t>
        </is>
      </c>
      <c r="B7" s="5" t="n">
        <v>88</v>
      </c>
      <c r="C7" s="5" t="n">
        <v>990</v>
      </c>
    </row>
    <row r="8">
      <c r="A8" s="4" t="inlineStr">
        <is>
          <t>Income before income taxes</t>
        </is>
      </c>
      <c r="B8" s="5" t="n">
        <v>38296</v>
      </c>
      <c r="C8" s="5" t="n">
        <v>34883</v>
      </c>
    </row>
    <row r="9">
      <c r="A9" s="4" t="inlineStr">
        <is>
          <t>Acquired software</t>
        </is>
      </c>
    </row>
    <row r="10">
      <c r="A10" s="3" t="inlineStr">
        <is>
          <t>Segment Reporting Information</t>
        </is>
      </c>
    </row>
    <row r="11">
      <c r="A11" s="4" t="inlineStr">
        <is>
          <t>Amortization of acquired software</t>
        </is>
      </c>
      <c r="B11" s="5" t="n">
        <v>-7964</v>
      </c>
      <c r="C11" s="5" t="n">
        <v>-8027</v>
      </c>
    </row>
    <row r="12">
      <c r="A12" s="4" t="inlineStr">
        <is>
          <t>Operating segment and corporate non-segment</t>
        </is>
      </c>
    </row>
    <row r="13">
      <c r="A13" s="3" t="inlineStr">
        <is>
          <t>Segment Reporting Information</t>
        </is>
      </c>
    </row>
    <row r="14">
      <c r="A14" s="4" t="inlineStr">
        <is>
          <t>Total segment operating income</t>
        </is>
      </c>
      <c r="B14" s="6" t="n">
        <v>51584</v>
      </c>
      <c r="C14" s="6" t="n">
        <v>473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Details) - USD ($) $ in Thousands</t>
        </is>
      </c>
      <c r="B1" s="2" t="inlineStr">
        <is>
          <t>3 Months Ended</t>
        </is>
      </c>
    </row>
    <row r="2">
      <c r="B2" s="2" t="inlineStr">
        <is>
          <t>Mar. 31, 2021</t>
        </is>
      </c>
      <c r="C2" s="2" t="inlineStr">
        <is>
          <t>Mar. 31, 2020</t>
        </is>
      </c>
    </row>
    <row r="3">
      <c r="A3" s="3" t="inlineStr">
        <is>
          <t>Disaggregation of Revenue</t>
        </is>
      </c>
    </row>
    <row r="4">
      <c r="A4" s="4" t="inlineStr">
        <is>
          <t>Total revenues</t>
        </is>
      </c>
      <c r="B4" s="6" t="n">
        <v>294802</v>
      </c>
      <c r="C4" s="6" t="n">
        <v>276541</v>
      </c>
    </row>
    <row r="5">
      <c r="A5" s="4" t="inlineStr">
        <is>
          <t>Intercompany</t>
        </is>
      </c>
    </row>
    <row r="6">
      <c r="A6" s="3" t="inlineStr">
        <is>
          <t>Disaggregation of Revenue</t>
        </is>
      </c>
    </row>
    <row r="7">
      <c r="A7" s="4" t="inlineStr">
        <is>
          <t>Total revenues</t>
        </is>
      </c>
      <c r="B7" s="5" t="n">
        <v>-5276</v>
      </c>
      <c r="C7" s="5" t="n">
        <v>-4019</v>
      </c>
    </row>
    <row r="8">
      <c r="A8" s="4" t="inlineStr">
        <is>
          <t>Intercompany | Enterprise Software</t>
        </is>
      </c>
    </row>
    <row r="9">
      <c r="A9" s="3" t="inlineStr">
        <is>
          <t>Disaggregation of Revenue</t>
        </is>
      </c>
    </row>
    <row r="10">
      <c r="A10" s="4" t="inlineStr">
        <is>
          <t>Total revenues</t>
        </is>
      </c>
      <c r="B10" s="5" t="n">
        <v>5261</v>
      </c>
      <c r="C10" s="5" t="n">
        <v>4001</v>
      </c>
    </row>
    <row r="11">
      <c r="A11" s="4" t="inlineStr">
        <is>
          <t>Intercompany | Appraisal and Tax</t>
        </is>
      </c>
    </row>
    <row r="12">
      <c r="A12" s="3" t="inlineStr">
        <is>
          <t>Disaggregation of Revenue</t>
        </is>
      </c>
    </row>
    <row r="13">
      <c r="A13" s="4" t="inlineStr">
        <is>
          <t>Total revenues</t>
        </is>
      </c>
      <c r="B13" s="5" t="n">
        <v>15</v>
      </c>
      <c r="C13" s="5" t="n">
        <v>18</v>
      </c>
    </row>
    <row r="14">
      <c r="A14" s="4" t="inlineStr">
        <is>
          <t>Operating segments | Enterprise Software</t>
        </is>
      </c>
    </row>
    <row r="15">
      <c r="A15" s="3" t="inlineStr">
        <is>
          <t>Disaggregation of Revenue</t>
        </is>
      </c>
    </row>
    <row r="16">
      <c r="A16" s="4" t="inlineStr">
        <is>
          <t>Total revenues</t>
        </is>
      </c>
      <c r="B16" s="5" t="n">
        <v>269608</v>
      </c>
      <c r="C16" s="5" t="n">
        <v>250177</v>
      </c>
    </row>
    <row r="17">
      <c r="A17" s="4" t="inlineStr">
        <is>
          <t>Operating segments | Appraisal and Tax</t>
        </is>
      </c>
    </row>
    <row r="18">
      <c r="A18" s="3" t="inlineStr">
        <is>
          <t>Disaggregation of Revenue</t>
        </is>
      </c>
    </row>
    <row r="19">
      <c r="A19" s="4" t="inlineStr">
        <is>
          <t>Total revenues</t>
        </is>
      </c>
      <c r="B19" s="5" t="n">
        <v>30470</v>
      </c>
      <c r="C19" s="5" t="n">
        <v>30381</v>
      </c>
    </row>
    <row r="20">
      <c r="A20" s="4" t="inlineStr">
        <is>
          <t>Corporate</t>
        </is>
      </c>
    </row>
    <row r="21">
      <c r="A21" s="3" t="inlineStr">
        <is>
          <t>Disaggregation of Revenue</t>
        </is>
      </c>
    </row>
    <row r="22">
      <c r="A22" s="4" t="inlineStr">
        <is>
          <t>Total revenues</t>
        </is>
      </c>
      <c r="B22" s="5" t="n">
        <v>-5276</v>
      </c>
      <c r="C22" s="5" t="n">
        <v>-4017</v>
      </c>
    </row>
    <row r="23">
      <c r="A23" s="4" t="inlineStr">
        <is>
          <t>Corporate and Elimination</t>
        </is>
      </c>
    </row>
    <row r="24">
      <c r="A24" s="3" t="inlineStr">
        <is>
          <t>Disaggregation of Revenue</t>
        </is>
      </c>
    </row>
    <row r="25">
      <c r="A25" s="4" t="inlineStr">
        <is>
          <t>Total revenues</t>
        </is>
      </c>
      <c r="B25" s="5" t="n">
        <v>-5276</v>
      </c>
      <c r="C25" s="5" t="n">
        <v>-4017</v>
      </c>
    </row>
    <row r="26">
      <c r="A26" s="4" t="inlineStr">
        <is>
          <t>Recurring revenues</t>
        </is>
      </c>
    </row>
    <row r="27">
      <c r="A27" s="3" t="inlineStr">
        <is>
          <t>Disaggregation of Revenue</t>
        </is>
      </c>
    </row>
    <row r="28">
      <c r="A28" s="4" t="inlineStr">
        <is>
          <t>Total revenues</t>
        </is>
      </c>
      <c r="B28" s="5" t="n">
        <v>221591</v>
      </c>
      <c r="C28" s="5" t="n">
        <v>196088</v>
      </c>
    </row>
    <row r="29">
      <c r="A29" s="4" t="inlineStr">
        <is>
          <t>Recurring revenues | Enterprise Software</t>
        </is>
      </c>
    </row>
    <row r="30">
      <c r="A30" s="3" t="inlineStr">
        <is>
          <t>Disaggregation of Revenue</t>
        </is>
      </c>
    </row>
    <row r="31">
      <c r="A31" s="4" t="inlineStr">
        <is>
          <t>Total revenues</t>
        </is>
      </c>
      <c r="B31" s="5" t="n">
        <v>204614</v>
      </c>
      <c r="C31" s="5" t="n">
        <v>181485</v>
      </c>
    </row>
    <row r="32">
      <c r="A32" s="4" t="inlineStr">
        <is>
          <t>Recurring revenues | Appraisal and Tax</t>
        </is>
      </c>
    </row>
    <row r="33">
      <c r="A33" s="3" t="inlineStr">
        <is>
          <t>Disaggregation of Revenue</t>
        </is>
      </c>
    </row>
    <row r="34">
      <c r="A34" s="4" t="inlineStr">
        <is>
          <t>Total revenues</t>
        </is>
      </c>
      <c r="B34" s="5" t="n">
        <v>16977</v>
      </c>
      <c r="C34" s="5" t="n">
        <v>14603</v>
      </c>
    </row>
    <row r="35">
      <c r="A35" s="4" t="inlineStr">
        <is>
          <t>Recurring revenues | Corporate</t>
        </is>
      </c>
    </row>
    <row r="36">
      <c r="A36" s="3" t="inlineStr">
        <is>
          <t>Disaggregation of Revenue</t>
        </is>
      </c>
    </row>
    <row r="37">
      <c r="A37" s="4" t="inlineStr">
        <is>
          <t>Total revenues</t>
        </is>
      </c>
      <c r="B37" s="5" t="n">
        <v>0</v>
      </c>
      <c r="C37" s="5" t="n">
        <v>0</v>
      </c>
    </row>
    <row r="38">
      <c r="A38" s="4" t="inlineStr">
        <is>
          <t>Non-recurring revenues</t>
        </is>
      </c>
    </row>
    <row r="39">
      <c r="A39" s="3" t="inlineStr">
        <is>
          <t>Disaggregation of Revenue</t>
        </is>
      </c>
    </row>
    <row r="40">
      <c r="A40" s="4" t="inlineStr">
        <is>
          <t>Total revenues</t>
        </is>
      </c>
      <c r="B40" s="5" t="n">
        <v>73211</v>
      </c>
      <c r="C40" s="5" t="n">
        <v>80453</v>
      </c>
    </row>
    <row r="41">
      <c r="A41" s="4" t="inlineStr">
        <is>
          <t>Non-recurring revenues | Enterprise Software</t>
        </is>
      </c>
    </row>
    <row r="42">
      <c r="A42" s="3" t="inlineStr">
        <is>
          <t>Disaggregation of Revenue</t>
        </is>
      </c>
    </row>
    <row r="43">
      <c r="A43" s="4" t="inlineStr">
        <is>
          <t>Total revenues</t>
        </is>
      </c>
      <c r="B43" s="5" t="n">
        <v>59733</v>
      </c>
      <c r="C43" s="5" t="n">
        <v>64691</v>
      </c>
    </row>
    <row r="44">
      <c r="A44" s="4" t="inlineStr">
        <is>
          <t>Non-recurring revenues | Appraisal and Tax</t>
        </is>
      </c>
    </row>
    <row r="45">
      <c r="A45" s="3" t="inlineStr">
        <is>
          <t>Disaggregation of Revenue</t>
        </is>
      </c>
    </row>
    <row r="46">
      <c r="A46" s="4" t="inlineStr">
        <is>
          <t>Total revenues</t>
        </is>
      </c>
      <c r="B46" s="5" t="n">
        <v>13478</v>
      </c>
      <c r="C46" s="5" t="n">
        <v>15760</v>
      </c>
    </row>
    <row r="47">
      <c r="A47" s="4" t="inlineStr">
        <is>
          <t>Non-recurring revenues | Corporate</t>
        </is>
      </c>
    </row>
    <row r="48">
      <c r="A48" s="3" t="inlineStr">
        <is>
          <t>Disaggregation of Revenue</t>
        </is>
      </c>
    </row>
    <row r="49">
      <c r="A49" s="4" t="inlineStr">
        <is>
          <t>Total revenues</t>
        </is>
      </c>
      <c r="B49" s="5" t="n">
        <v>0</v>
      </c>
      <c r="C49" s="5" t="n">
        <v>2</v>
      </c>
    </row>
    <row r="50">
      <c r="A50" s="4" t="inlineStr">
        <is>
          <t>Software licenses and royalties</t>
        </is>
      </c>
    </row>
    <row r="51">
      <c r="A51" s="3" t="inlineStr">
        <is>
          <t>Disaggregation of Revenue</t>
        </is>
      </c>
    </row>
    <row r="52">
      <c r="A52" s="4" t="inlineStr">
        <is>
          <t>Total revenues</t>
        </is>
      </c>
      <c r="B52" s="5" t="n">
        <v>14933</v>
      </c>
      <c r="C52" s="5" t="n">
        <v>18737</v>
      </c>
    </row>
    <row r="53">
      <c r="A53" s="4" t="inlineStr">
        <is>
          <t>Software licenses and royalties | Enterprise Software</t>
        </is>
      </c>
    </row>
    <row r="54">
      <c r="A54" s="3" t="inlineStr">
        <is>
          <t>Disaggregation of Revenue</t>
        </is>
      </c>
    </row>
    <row r="55">
      <c r="A55" s="4" t="inlineStr">
        <is>
          <t>Total revenues</t>
        </is>
      </c>
      <c r="B55" s="5" t="n">
        <v>13047</v>
      </c>
      <c r="C55" s="5" t="n">
        <v>15951</v>
      </c>
    </row>
    <row r="56">
      <c r="A56" s="4" t="inlineStr">
        <is>
          <t>Software licenses and royalties | Appraisal and Tax</t>
        </is>
      </c>
    </row>
    <row r="57">
      <c r="A57" s="3" t="inlineStr">
        <is>
          <t>Disaggregation of Revenue</t>
        </is>
      </c>
    </row>
    <row r="58">
      <c r="A58" s="4" t="inlineStr">
        <is>
          <t>Total revenues</t>
        </is>
      </c>
      <c r="B58" s="5" t="n">
        <v>1886</v>
      </c>
      <c r="C58" s="5" t="n">
        <v>2786</v>
      </c>
    </row>
    <row r="59">
      <c r="A59" s="4" t="inlineStr">
        <is>
          <t>Software licenses and royalties | Corporate</t>
        </is>
      </c>
    </row>
    <row r="60">
      <c r="A60" s="3" t="inlineStr">
        <is>
          <t>Disaggregation of Revenue</t>
        </is>
      </c>
    </row>
    <row r="61">
      <c r="A61" s="4" t="inlineStr">
        <is>
          <t>Total revenues</t>
        </is>
      </c>
      <c r="B61" s="5" t="n">
        <v>0</v>
      </c>
      <c r="C61" s="5" t="n">
        <v>0</v>
      </c>
    </row>
    <row r="62">
      <c r="A62" s="4" t="inlineStr">
        <is>
          <t>Subscriptions</t>
        </is>
      </c>
    </row>
    <row r="63">
      <c r="A63" s="3" t="inlineStr">
        <is>
          <t>Disaggregation of Revenue</t>
        </is>
      </c>
    </row>
    <row r="64">
      <c r="A64" s="4" t="inlineStr">
        <is>
          <t>Total revenues</t>
        </is>
      </c>
      <c r="B64" s="5" t="n">
        <v>102479</v>
      </c>
      <c r="C64" s="5" t="n">
        <v>81723</v>
      </c>
    </row>
    <row r="65">
      <c r="A65" s="4" t="inlineStr">
        <is>
          <t>Subscriptions | Enterprise Software</t>
        </is>
      </c>
    </row>
    <row r="66">
      <c r="A66" s="3" t="inlineStr">
        <is>
          <t>Disaggregation of Revenue</t>
        </is>
      </c>
    </row>
    <row r="67">
      <c r="A67" s="4" t="inlineStr">
        <is>
          <t>Total revenues</t>
        </is>
      </c>
      <c r="B67" s="5" t="n">
        <v>94831</v>
      </c>
      <c r="C67" s="5" t="n">
        <v>76644</v>
      </c>
    </row>
    <row r="68">
      <c r="A68" s="4" t="inlineStr">
        <is>
          <t>Subscriptions | Appraisal and Tax</t>
        </is>
      </c>
    </row>
    <row r="69">
      <c r="A69" s="3" t="inlineStr">
        <is>
          <t>Disaggregation of Revenue</t>
        </is>
      </c>
    </row>
    <row r="70">
      <c r="A70" s="4" t="inlineStr">
        <is>
          <t>Total revenues</t>
        </is>
      </c>
      <c r="B70" s="5" t="n">
        <v>7648</v>
      </c>
      <c r="C70" s="5" t="n">
        <v>5079</v>
      </c>
    </row>
    <row r="71">
      <c r="A71" s="4" t="inlineStr">
        <is>
          <t>Subscriptions | Corporate</t>
        </is>
      </c>
    </row>
    <row r="72">
      <c r="A72" s="3" t="inlineStr">
        <is>
          <t>Disaggregation of Revenue</t>
        </is>
      </c>
    </row>
    <row r="73">
      <c r="A73" s="4" t="inlineStr">
        <is>
          <t>Total revenues</t>
        </is>
      </c>
      <c r="B73" s="5" t="n">
        <v>0</v>
      </c>
      <c r="C73" s="5" t="n">
        <v>0</v>
      </c>
    </row>
    <row r="74">
      <c r="A74" s="4" t="inlineStr">
        <is>
          <t>Software services</t>
        </is>
      </c>
    </row>
    <row r="75">
      <c r="A75" s="3" t="inlineStr">
        <is>
          <t>Disaggregation of Revenue</t>
        </is>
      </c>
    </row>
    <row r="76">
      <c r="A76" s="4" t="inlineStr">
        <is>
          <t>Total revenues</t>
        </is>
      </c>
      <c r="B76" s="5" t="n">
        <v>47640</v>
      </c>
      <c r="C76" s="5" t="n">
        <v>52133</v>
      </c>
    </row>
    <row r="77">
      <c r="A77" s="4" t="inlineStr">
        <is>
          <t>Software services | Enterprise Software</t>
        </is>
      </c>
    </row>
    <row r="78">
      <c r="A78" s="3" t="inlineStr">
        <is>
          <t>Disaggregation of Revenue</t>
        </is>
      </c>
    </row>
    <row r="79">
      <c r="A79" s="4" t="inlineStr">
        <is>
          <t>Total revenues</t>
        </is>
      </c>
      <c r="B79" s="5" t="n">
        <v>42560</v>
      </c>
      <c r="C79" s="5" t="n">
        <v>44949</v>
      </c>
    </row>
    <row r="80">
      <c r="A80" s="4" t="inlineStr">
        <is>
          <t>Software services | Appraisal and Tax</t>
        </is>
      </c>
    </row>
    <row r="81">
      <c r="A81" s="3" t="inlineStr">
        <is>
          <t>Disaggregation of Revenue</t>
        </is>
      </c>
    </row>
    <row r="82">
      <c r="A82" s="4" t="inlineStr">
        <is>
          <t>Total revenues</t>
        </is>
      </c>
      <c r="B82" s="5" t="n">
        <v>5080</v>
      </c>
      <c r="C82" s="5" t="n">
        <v>7184</v>
      </c>
    </row>
    <row r="83">
      <c r="A83" s="4" t="inlineStr">
        <is>
          <t>Software services | Corporate</t>
        </is>
      </c>
    </row>
    <row r="84">
      <c r="A84" s="3" t="inlineStr">
        <is>
          <t>Disaggregation of Revenue</t>
        </is>
      </c>
    </row>
    <row r="85">
      <c r="A85" s="4" t="inlineStr">
        <is>
          <t>Total revenues</t>
        </is>
      </c>
      <c r="B85" s="5" t="n">
        <v>0</v>
      </c>
      <c r="C85" s="5" t="n">
        <v>0</v>
      </c>
    </row>
    <row r="86">
      <c r="A86" s="4" t="inlineStr">
        <is>
          <t>Maintenance</t>
        </is>
      </c>
    </row>
    <row r="87">
      <c r="A87" s="3" t="inlineStr">
        <is>
          <t>Disaggregation of Revenue</t>
        </is>
      </c>
    </row>
    <row r="88">
      <c r="A88" s="4" t="inlineStr">
        <is>
          <t>Total revenues</t>
        </is>
      </c>
      <c r="B88" s="5" t="n">
        <v>119112</v>
      </c>
      <c r="C88" s="5" t="n">
        <v>114365</v>
      </c>
    </row>
    <row r="89">
      <c r="A89" s="4" t="inlineStr">
        <is>
          <t>Maintenance | Enterprise Software</t>
        </is>
      </c>
    </row>
    <row r="90">
      <c r="A90" s="3" t="inlineStr">
        <is>
          <t>Disaggregation of Revenue</t>
        </is>
      </c>
    </row>
    <row r="91">
      <c r="A91" s="4" t="inlineStr">
        <is>
          <t>Total revenues</t>
        </is>
      </c>
      <c r="B91" s="5" t="n">
        <v>109783</v>
      </c>
      <c r="C91" s="5" t="n">
        <v>104841</v>
      </c>
    </row>
    <row r="92">
      <c r="A92" s="4" t="inlineStr">
        <is>
          <t>Maintenance | Appraisal and Tax</t>
        </is>
      </c>
    </row>
    <row r="93">
      <c r="A93" s="3" t="inlineStr">
        <is>
          <t>Disaggregation of Revenue</t>
        </is>
      </c>
    </row>
    <row r="94">
      <c r="A94" s="4" t="inlineStr">
        <is>
          <t>Total revenues</t>
        </is>
      </c>
      <c r="B94" s="5" t="n">
        <v>9329</v>
      </c>
      <c r="C94" s="5" t="n">
        <v>9524</v>
      </c>
    </row>
    <row r="95">
      <c r="A95" s="4" t="inlineStr">
        <is>
          <t>Maintenance | Corporate</t>
        </is>
      </c>
    </row>
    <row r="96">
      <c r="A96" s="3" t="inlineStr">
        <is>
          <t>Disaggregation of Revenue</t>
        </is>
      </c>
    </row>
    <row r="97">
      <c r="A97" s="4" t="inlineStr">
        <is>
          <t>Total revenues</t>
        </is>
      </c>
      <c r="B97" s="5" t="n">
        <v>0</v>
      </c>
      <c r="C97" s="5" t="n">
        <v>0</v>
      </c>
    </row>
    <row r="98">
      <c r="A98" s="4" t="inlineStr">
        <is>
          <t>Appraisal services</t>
        </is>
      </c>
    </row>
    <row r="99">
      <c r="A99" s="3" t="inlineStr">
        <is>
          <t>Disaggregation of Revenue</t>
        </is>
      </c>
    </row>
    <row r="100">
      <c r="A100" s="4" t="inlineStr">
        <is>
          <t>Total revenues</t>
        </is>
      </c>
      <c r="B100" s="5" t="n">
        <v>6465</v>
      </c>
      <c r="C100" s="5" t="n">
        <v>5763</v>
      </c>
    </row>
    <row r="101">
      <c r="A101" s="4" t="inlineStr">
        <is>
          <t>Appraisal services | Enterprise Software</t>
        </is>
      </c>
    </row>
    <row r="102">
      <c r="A102" s="3" t="inlineStr">
        <is>
          <t>Disaggregation of Revenue</t>
        </is>
      </c>
    </row>
    <row r="103">
      <c r="A103" s="4" t="inlineStr">
        <is>
          <t>Total revenues</t>
        </is>
      </c>
      <c r="B103" s="5" t="n">
        <v>0</v>
      </c>
      <c r="C103" s="5" t="n">
        <v>0</v>
      </c>
    </row>
    <row r="104">
      <c r="A104" s="4" t="inlineStr">
        <is>
          <t>Appraisal services | Appraisal and Tax</t>
        </is>
      </c>
    </row>
    <row r="105">
      <c r="A105" s="3" t="inlineStr">
        <is>
          <t>Disaggregation of Revenue</t>
        </is>
      </c>
    </row>
    <row r="106">
      <c r="A106" s="4" t="inlineStr">
        <is>
          <t>Total revenues</t>
        </is>
      </c>
      <c r="B106" s="5" t="n">
        <v>6465</v>
      </c>
      <c r="C106" s="5" t="n">
        <v>5763</v>
      </c>
    </row>
    <row r="107">
      <c r="A107" s="4" t="inlineStr">
        <is>
          <t>Appraisal services | Corporate</t>
        </is>
      </c>
    </row>
    <row r="108">
      <c r="A108" s="3" t="inlineStr">
        <is>
          <t>Disaggregation of Revenue</t>
        </is>
      </c>
    </row>
    <row r="109">
      <c r="A109" s="4" t="inlineStr">
        <is>
          <t>Total revenues</t>
        </is>
      </c>
      <c r="B109" s="5" t="n">
        <v>0</v>
      </c>
      <c r="C109" s="5" t="n">
        <v>0</v>
      </c>
    </row>
    <row r="110">
      <c r="A110" s="4" t="inlineStr">
        <is>
          <t>Hardware and other</t>
        </is>
      </c>
    </row>
    <row r="111">
      <c r="A111" s="3" t="inlineStr">
        <is>
          <t>Disaggregation of Revenue</t>
        </is>
      </c>
    </row>
    <row r="112">
      <c r="A112" s="4" t="inlineStr">
        <is>
          <t>Total revenues</t>
        </is>
      </c>
      <c r="B112" s="5" t="n">
        <v>4173</v>
      </c>
      <c r="C112" s="5" t="n">
        <v>3820</v>
      </c>
    </row>
    <row r="113">
      <c r="A113" s="4" t="inlineStr">
        <is>
          <t>Hardware and other | Enterprise Software</t>
        </is>
      </c>
    </row>
    <row r="114">
      <c r="A114" s="3" t="inlineStr">
        <is>
          <t>Disaggregation of Revenue</t>
        </is>
      </c>
    </row>
    <row r="115">
      <c r="A115" s="4" t="inlineStr">
        <is>
          <t>Total revenues</t>
        </is>
      </c>
      <c r="B115" s="5" t="n">
        <v>4126</v>
      </c>
      <c r="C115" s="5" t="n">
        <v>3791</v>
      </c>
    </row>
    <row r="116">
      <c r="A116" s="4" t="inlineStr">
        <is>
          <t>Hardware and other | Appraisal and Tax</t>
        </is>
      </c>
    </row>
    <row r="117">
      <c r="A117" s="3" t="inlineStr">
        <is>
          <t>Disaggregation of Revenue</t>
        </is>
      </c>
    </row>
    <row r="118">
      <c r="A118" s="4" t="inlineStr">
        <is>
          <t>Total revenues</t>
        </is>
      </c>
      <c r="B118" s="5" t="n">
        <v>47</v>
      </c>
      <c r="C118" s="5" t="n">
        <v>27</v>
      </c>
    </row>
    <row r="119">
      <c r="A119" s="4" t="inlineStr">
        <is>
          <t>Hardware and other | Corporate</t>
        </is>
      </c>
    </row>
    <row r="120">
      <c r="A120" s="3" t="inlineStr">
        <is>
          <t>Disaggregation of Revenue</t>
        </is>
      </c>
    </row>
    <row r="121">
      <c r="A121" s="4" t="inlineStr">
        <is>
          <t>Total revenues</t>
        </is>
      </c>
      <c r="B121" s="5" t="n">
        <v>0</v>
      </c>
      <c r="C121" s="5" t="n">
        <v>2</v>
      </c>
    </row>
    <row r="122">
      <c r="A122" s="4" t="inlineStr">
        <is>
          <t>Products and services transferred at a point in time</t>
        </is>
      </c>
    </row>
    <row r="123">
      <c r="A123" s="3" t="inlineStr">
        <is>
          <t>Disaggregation of Revenue</t>
        </is>
      </c>
    </row>
    <row r="124">
      <c r="A124" s="4" t="inlineStr">
        <is>
          <t>Total revenues</t>
        </is>
      </c>
      <c r="B124" s="5" t="n">
        <v>16231</v>
      </c>
      <c r="C124" s="5" t="n">
        <v>19886</v>
      </c>
    </row>
    <row r="125">
      <c r="A125" s="4" t="inlineStr">
        <is>
          <t>Products and services transferred at a point in time | Software licenses and royalties</t>
        </is>
      </c>
    </row>
    <row r="126">
      <c r="A126" s="3" t="inlineStr">
        <is>
          <t>Disaggregation of Revenue</t>
        </is>
      </c>
    </row>
    <row r="127">
      <c r="A127" s="4" t="inlineStr">
        <is>
          <t>Total revenues</t>
        </is>
      </c>
      <c r="B127" s="5" t="n">
        <v>12058</v>
      </c>
      <c r="C127" s="5" t="n">
        <v>16066</v>
      </c>
    </row>
    <row r="128">
      <c r="A128" s="4" t="inlineStr">
        <is>
          <t>Products and services transferred at a point in time | Subscriptions</t>
        </is>
      </c>
    </row>
    <row r="129">
      <c r="A129" s="3" t="inlineStr">
        <is>
          <t>Disaggregation of Revenue</t>
        </is>
      </c>
    </row>
    <row r="130">
      <c r="A130" s="4" t="inlineStr">
        <is>
          <t>Total revenues</t>
        </is>
      </c>
      <c r="B130" s="5" t="n">
        <v>0</v>
      </c>
      <c r="C130" s="5" t="n">
        <v>0</v>
      </c>
    </row>
    <row r="131">
      <c r="A131" s="4" t="inlineStr">
        <is>
          <t>Products and services transferred at a point in time | Software services</t>
        </is>
      </c>
    </row>
    <row r="132">
      <c r="A132" s="3" t="inlineStr">
        <is>
          <t>Disaggregation of Revenue</t>
        </is>
      </c>
    </row>
    <row r="133">
      <c r="A133" s="4" t="inlineStr">
        <is>
          <t>Total revenues</t>
        </is>
      </c>
      <c r="B133" s="5" t="n">
        <v>0</v>
      </c>
      <c r="C133" s="5" t="n">
        <v>0</v>
      </c>
    </row>
    <row r="134">
      <c r="A134" s="4" t="inlineStr">
        <is>
          <t>Products and services transferred at a point in time | Maintenance</t>
        </is>
      </c>
    </row>
    <row r="135">
      <c r="A135" s="3" t="inlineStr">
        <is>
          <t>Disaggregation of Revenue</t>
        </is>
      </c>
    </row>
    <row r="136">
      <c r="A136" s="4" t="inlineStr">
        <is>
          <t>Total revenues</t>
        </is>
      </c>
      <c r="B136" s="5" t="n">
        <v>0</v>
      </c>
      <c r="C136" s="5" t="n">
        <v>0</v>
      </c>
    </row>
    <row r="137">
      <c r="A137" s="4" t="inlineStr">
        <is>
          <t>Products and services transferred at a point in time | Appraisal services</t>
        </is>
      </c>
    </row>
    <row r="138">
      <c r="A138" s="3" t="inlineStr">
        <is>
          <t>Disaggregation of Revenue</t>
        </is>
      </c>
    </row>
    <row r="139">
      <c r="A139" s="4" t="inlineStr">
        <is>
          <t>Total revenues</t>
        </is>
      </c>
      <c r="B139" s="5" t="n">
        <v>0</v>
      </c>
      <c r="C139" s="5" t="n">
        <v>0</v>
      </c>
    </row>
    <row r="140">
      <c r="A140" s="4" t="inlineStr">
        <is>
          <t>Products and services transferred at a point in time | Hardware and other</t>
        </is>
      </c>
    </row>
    <row r="141">
      <c r="A141" s="3" t="inlineStr">
        <is>
          <t>Disaggregation of Revenue</t>
        </is>
      </c>
    </row>
    <row r="142">
      <c r="A142" s="4" t="inlineStr">
        <is>
          <t>Total revenues</t>
        </is>
      </c>
      <c r="B142" s="5" t="n">
        <v>4173</v>
      </c>
      <c r="C142" s="5" t="n">
        <v>3820</v>
      </c>
    </row>
    <row r="143">
      <c r="A143" s="4" t="inlineStr">
        <is>
          <t>Products and services transferred over time</t>
        </is>
      </c>
    </row>
    <row r="144">
      <c r="A144" s="3" t="inlineStr">
        <is>
          <t>Disaggregation of Revenue</t>
        </is>
      </c>
    </row>
    <row r="145">
      <c r="A145" s="4" t="inlineStr">
        <is>
          <t>Total revenues</t>
        </is>
      </c>
      <c r="B145" s="5" t="n">
        <v>278571</v>
      </c>
      <c r="C145" s="5" t="n">
        <v>256655</v>
      </c>
    </row>
    <row r="146">
      <c r="A146" s="4" t="inlineStr">
        <is>
          <t>Products and services transferred over time | Software licenses and royalties</t>
        </is>
      </c>
    </row>
    <row r="147">
      <c r="A147" s="3" t="inlineStr">
        <is>
          <t>Disaggregation of Revenue</t>
        </is>
      </c>
    </row>
    <row r="148">
      <c r="A148" s="4" t="inlineStr">
        <is>
          <t>Total revenues</t>
        </is>
      </c>
      <c r="B148" s="5" t="n">
        <v>2875</v>
      </c>
      <c r="C148" s="5" t="n">
        <v>2671</v>
      </c>
    </row>
    <row r="149">
      <c r="A149" s="4" t="inlineStr">
        <is>
          <t>Products and services transferred over time | Subscriptions</t>
        </is>
      </c>
    </row>
    <row r="150">
      <c r="A150" s="3" t="inlineStr">
        <is>
          <t>Disaggregation of Revenue</t>
        </is>
      </c>
    </row>
    <row r="151">
      <c r="A151" s="4" t="inlineStr">
        <is>
          <t>Total revenues</t>
        </is>
      </c>
      <c r="B151" s="5" t="n">
        <v>102479</v>
      </c>
      <c r="C151" s="5" t="n">
        <v>81723</v>
      </c>
    </row>
    <row r="152">
      <c r="A152" s="4" t="inlineStr">
        <is>
          <t>Products and services transferred over time | Software services</t>
        </is>
      </c>
    </row>
    <row r="153">
      <c r="A153" s="3" t="inlineStr">
        <is>
          <t>Disaggregation of Revenue</t>
        </is>
      </c>
    </row>
    <row r="154">
      <c r="A154" s="4" t="inlineStr">
        <is>
          <t>Total revenues</t>
        </is>
      </c>
      <c r="B154" s="5" t="n">
        <v>47640</v>
      </c>
      <c r="C154" s="5" t="n">
        <v>52133</v>
      </c>
    </row>
    <row r="155">
      <c r="A155" s="4" t="inlineStr">
        <is>
          <t>Products and services transferred over time | Maintenance</t>
        </is>
      </c>
    </row>
    <row r="156">
      <c r="A156" s="3" t="inlineStr">
        <is>
          <t>Disaggregation of Revenue</t>
        </is>
      </c>
    </row>
    <row r="157">
      <c r="A157" s="4" t="inlineStr">
        <is>
          <t>Total revenues</t>
        </is>
      </c>
      <c r="B157" s="5" t="n">
        <v>119112</v>
      </c>
      <c r="C157" s="5" t="n">
        <v>114365</v>
      </c>
    </row>
    <row r="158">
      <c r="A158" s="4" t="inlineStr">
        <is>
          <t>Products and services transferred over time | Appraisal services</t>
        </is>
      </c>
    </row>
    <row r="159">
      <c r="A159" s="3" t="inlineStr">
        <is>
          <t>Disaggregation of Revenue</t>
        </is>
      </c>
    </row>
    <row r="160">
      <c r="A160" s="4" t="inlineStr">
        <is>
          <t>Total revenues</t>
        </is>
      </c>
      <c r="B160" s="5" t="n">
        <v>6465</v>
      </c>
      <c r="C160" s="5" t="n">
        <v>5763</v>
      </c>
    </row>
    <row r="161">
      <c r="A161" s="4" t="inlineStr">
        <is>
          <t>Products and services transferred over time | Hardware and other</t>
        </is>
      </c>
    </row>
    <row r="162">
      <c r="A162" s="3" t="inlineStr">
        <is>
          <t>Disaggregation of Revenue</t>
        </is>
      </c>
    </row>
    <row r="163">
      <c r="A163" s="4" t="inlineStr">
        <is>
          <t>Total revenues</t>
        </is>
      </c>
      <c r="B163" s="6" t="n">
        <v>0</v>
      </c>
      <c r="C16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Disaggregation of Revenue - Additional Information (Details)</t>
        </is>
      </c>
      <c r="B1" s="2" t="inlineStr">
        <is>
          <t>3 Months Ended</t>
        </is>
      </c>
    </row>
    <row r="2">
      <c r="B2" s="2" t="inlineStr">
        <is>
          <t>Mar. 31, 2021</t>
        </is>
      </c>
    </row>
    <row r="3">
      <c r="A3" s="4" t="inlineStr">
        <is>
          <t>Minimum</t>
        </is>
      </c>
    </row>
    <row r="4">
      <c r="A4" s="3" t="inlineStr">
        <is>
          <t>Disaggregation of Revenue</t>
        </is>
      </c>
    </row>
    <row r="5">
      <c r="A5" s="4" t="inlineStr">
        <is>
          <t>Contract term (years)</t>
        </is>
      </c>
      <c r="B5" s="4" t="inlineStr">
        <is>
          <t>1 year</t>
        </is>
      </c>
    </row>
    <row r="6">
      <c r="A6" s="4" t="inlineStr">
        <is>
          <t>Typical contract term (years)</t>
        </is>
      </c>
      <c r="B6" s="4" t="inlineStr">
        <is>
          <t>3 years</t>
        </is>
      </c>
    </row>
    <row r="7">
      <c r="A7" s="4" t="inlineStr">
        <is>
          <t>Maximum</t>
        </is>
      </c>
    </row>
    <row r="8">
      <c r="A8" s="3" t="inlineStr">
        <is>
          <t>Disaggregation of Revenue</t>
        </is>
      </c>
    </row>
    <row r="9">
      <c r="A9" s="4" t="inlineStr">
        <is>
          <t>Contract term (years)</t>
        </is>
      </c>
      <c r="B9" s="4" t="inlineStr">
        <is>
          <t>10 years</t>
        </is>
      </c>
    </row>
    <row r="10">
      <c r="A10" s="4" t="inlineStr">
        <is>
          <t>Typical contract term (years)</t>
        </is>
      </c>
      <c r="B1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Deferred Revenue (Details) $ in Thousands</t>
        </is>
      </c>
      <c r="B1" s="2" t="inlineStr">
        <is>
          <t>3 Months Ended</t>
        </is>
      </c>
    </row>
    <row r="2">
      <c r="B2" s="2" t="inlineStr">
        <is>
          <t>Mar. 31, 2021USD ($)</t>
        </is>
      </c>
    </row>
    <row r="3">
      <c r="A3" s="3" t="inlineStr">
        <is>
          <t>Disaggregation of Revenue</t>
        </is>
      </c>
    </row>
    <row r="4">
      <c r="A4" s="4" t="inlineStr">
        <is>
          <t>Deferred revenue</t>
        </is>
      </c>
      <c r="B4" s="6" t="n">
        <v>461378</v>
      </c>
    </row>
    <row r="5">
      <c r="A5" s="3" t="inlineStr">
        <is>
          <t>Contract With Customer Liability</t>
        </is>
      </c>
    </row>
    <row r="6">
      <c r="A6" s="4" t="inlineStr">
        <is>
          <t>Beginning balance</t>
        </is>
      </c>
      <c r="B6" s="5" t="n">
        <v>461378</v>
      </c>
    </row>
    <row r="7">
      <c r="A7" s="4" t="inlineStr">
        <is>
          <t>Deferral of revenue</t>
        </is>
      </c>
      <c r="B7" s="5" t="n">
        <v>231991</v>
      </c>
    </row>
    <row r="8">
      <c r="A8" s="4" t="inlineStr">
        <is>
          <t>Recognition of deferred revenue</t>
        </is>
      </c>
      <c r="B8" s="5" t="n">
        <v>-272751</v>
      </c>
    </row>
    <row r="9">
      <c r="A9" s="4" t="inlineStr">
        <is>
          <t>Ending balance</t>
        </is>
      </c>
      <c r="B9" s="5" t="n">
        <v>420618</v>
      </c>
    </row>
    <row r="10">
      <c r="A10" s="4" t="inlineStr">
        <is>
          <t>Operating segments | Enterprise Software</t>
        </is>
      </c>
    </row>
    <row r="11">
      <c r="A11" s="3" t="inlineStr">
        <is>
          <t>Disaggregation of Revenue</t>
        </is>
      </c>
    </row>
    <row r="12">
      <c r="A12" s="4" t="inlineStr">
        <is>
          <t>Deferred revenue</t>
        </is>
      </c>
      <c r="B12" s="5" t="n">
        <v>422742</v>
      </c>
    </row>
    <row r="13">
      <c r="A13" s="3" t="inlineStr">
        <is>
          <t>Contract With Customer Liability</t>
        </is>
      </c>
    </row>
    <row r="14">
      <c r="A14" s="4" t="inlineStr">
        <is>
          <t>Beginning balance</t>
        </is>
      </c>
      <c r="B14" s="5" t="n">
        <v>422742</v>
      </c>
    </row>
    <row r="15">
      <c r="A15" s="4" t="inlineStr">
        <is>
          <t>Ending balance</t>
        </is>
      </c>
      <c r="B15" s="5" t="n">
        <v>395374</v>
      </c>
    </row>
    <row r="16">
      <c r="A16" s="4" t="inlineStr">
        <is>
          <t>Operating segments | Appraisal and Tax</t>
        </is>
      </c>
    </row>
    <row r="17">
      <c r="A17" s="3" t="inlineStr">
        <is>
          <t>Disaggregation of Revenue</t>
        </is>
      </c>
    </row>
    <row r="18">
      <c r="A18" s="4" t="inlineStr">
        <is>
          <t>Deferred revenue</t>
        </is>
      </c>
      <c r="B18" s="5" t="n">
        <v>36945</v>
      </c>
    </row>
    <row r="19">
      <c r="A19" s="3" t="inlineStr">
        <is>
          <t>Contract With Customer Liability</t>
        </is>
      </c>
    </row>
    <row r="20">
      <c r="A20" s="4" t="inlineStr">
        <is>
          <t>Beginning balance</t>
        </is>
      </c>
      <c r="B20" s="5" t="n">
        <v>36945</v>
      </c>
    </row>
    <row r="21">
      <c r="A21" s="4" t="inlineStr">
        <is>
          <t>Ending balance</t>
        </is>
      </c>
      <c r="B21" s="5" t="n">
        <v>23551</v>
      </c>
    </row>
    <row r="22">
      <c r="A22" s="4" t="inlineStr">
        <is>
          <t>Corporate</t>
        </is>
      </c>
    </row>
    <row r="23">
      <c r="A23" s="3" t="inlineStr">
        <is>
          <t>Disaggregation of Revenue</t>
        </is>
      </c>
    </row>
    <row r="24">
      <c r="A24" s="4" t="inlineStr">
        <is>
          <t>Deferred revenue</t>
        </is>
      </c>
      <c r="B24" s="5" t="n">
        <v>1691</v>
      </c>
    </row>
    <row r="25">
      <c r="A25" s="3" t="inlineStr">
        <is>
          <t>Contract With Customer Liability</t>
        </is>
      </c>
    </row>
    <row r="26">
      <c r="A26" s="4" t="inlineStr">
        <is>
          <t>Beginning balance</t>
        </is>
      </c>
      <c r="B26" s="5" t="n">
        <v>1691</v>
      </c>
    </row>
    <row r="27">
      <c r="A27" s="4" t="inlineStr">
        <is>
          <t>Ending balance</t>
        </is>
      </c>
      <c r="B27" s="6" t="n">
        <v>16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Additional Information (Details) $ in Millions</t>
        </is>
      </c>
      <c r="B1" s="2" t="inlineStr">
        <is>
          <t>Mar. 31, 2021USD ($)</t>
        </is>
      </c>
    </row>
    <row r="2">
      <c r="A2" s="3" t="inlineStr">
        <is>
          <t>Revenue from Contract with Customer [Abstract]</t>
        </is>
      </c>
    </row>
    <row r="3">
      <c r="A3" s="4" t="inlineStr">
        <is>
          <t>Remaining performance obligations</t>
        </is>
      </c>
      <c r="B3" s="6" t="n">
        <v>1550</v>
      </c>
    </row>
    <row r="4">
      <c r="A4" s="4" t="inlineStr">
        <is>
          <t>Revenue, Remaining Performance Obligation, Expected Timing of Satisfaction, Start Date [Axis]: 2021-04-01</t>
        </is>
      </c>
    </row>
    <row r="5">
      <c r="A5" s="3" t="inlineStr">
        <is>
          <t>Revenue, Remaining Performance Obligation, Expected Timing of Satisfaction</t>
        </is>
      </c>
    </row>
    <row r="6">
      <c r="A6" s="4" t="inlineStr">
        <is>
          <t>Revenue, remaining performance obligation, percentage</t>
        </is>
      </c>
      <c r="B6" s="4" t="inlineStr">
        <is>
          <t>47.00%</t>
        </is>
      </c>
    </row>
    <row r="7">
      <c r="A7" s="4" t="inlineStr">
        <is>
          <t>Expected timing of satisfaction period</t>
        </is>
      </c>
      <c r="B7" s="4" t="inlineStr">
        <is>
          <t>12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Commitments and Contingencies (Details) $ in Thousands</t>
        </is>
      </c>
      <c r="B1" s="2" t="inlineStr">
        <is>
          <t>3 Months Ended</t>
        </is>
      </c>
    </row>
    <row r="2">
      <c r="B2" s="2" t="inlineStr">
        <is>
          <t>Mar. 31, 2021USD ($)legalMatter</t>
        </is>
      </c>
    </row>
    <row r="3">
      <c r="A3" s="3" t="inlineStr">
        <is>
          <t>Commitments and Contingencies Disclosure [Abstract]</t>
        </is>
      </c>
    </row>
    <row r="4">
      <c r="A4" s="4" t="inlineStr">
        <is>
          <t>Accrued insurance</t>
        </is>
      </c>
      <c r="B4" s="6" t="n">
        <v>215</v>
      </c>
    </row>
    <row r="5">
      <c r="A5" s="4" t="inlineStr">
        <is>
          <t>Insurance recoveries</t>
        </is>
      </c>
      <c r="B5" s="6" t="n">
        <v>573</v>
      </c>
    </row>
    <row r="6">
      <c r="A6" s="4" t="inlineStr">
        <is>
          <t>Number of material legal proceedings pending | legalMatter</t>
        </is>
      </c>
      <c r="B6"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Details) - USD ($)</t>
        </is>
      </c>
      <c r="B1" s="2" t="inlineStr">
        <is>
          <t>Apr. 21, 2021</t>
        </is>
      </c>
      <c r="C1" s="2" t="inlineStr">
        <is>
          <t>Mar. 09, 2021</t>
        </is>
      </c>
      <c r="D1" s="2" t="inlineStr">
        <is>
          <t>Sep. 30, 2019</t>
        </is>
      </c>
      <c r="E1" s="2" t="inlineStr">
        <is>
          <t>Mar. 31, 2021</t>
        </is>
      </c>
      <c r="F1" s="2" t="inlineStr">
        <is>
          <t>Mar. 31, 2020</t>
        </is>
      </c>
    </row>
    <row r="2">
      <c r="A2" s="3" t="inlineStr">
        <is>
          <t>Subsequent Event</t>
        </is>
      </c>
    </row>
    <row r="3">
      <c r="A3" s="4" t="inlineStr">
        <is>
          <t>Cash purchase of NIC</t>
        </is>
      </c>
      <c r="E3" s="6" t="n">
        <v>12049000</v>
      </c>
      <c r="F3" s="6" t="n">
        <v>261000</v>
      </c>
    </row>
    <row r="4">
      <c r="A4" s="4" t="inlineStr">
        <is>
          <t>Proceeds from line of credit</t>
        </is>
      </c>
      <c r="E4" s="5" t="n">
        <v>0</v>
      </c>
      <c r="F4" s="6" t="n">
        <v>0</v>
      </c>
    </row>
    <row r="5">
      <c r="A5" s="4" t="inlineStr">
        <is>
          <t>Convertible Senior Notes Due 2026 | Senior Notes</t>
        </is>
      </c>
    </row>
    <row r="6">
      <c r="A6" s="3" t="inlineStr">
        <is>
          <t>Subsequent Event</t>
        </is>
      </c>
    </row>
    <row r="7">
      <c r="A7" s="4" t="inlineStr">
        <is>
          <t>Net proceeds from issuance</t>
        </is>
      </c>
      <c r="C7" s="6" t="n">
        <v>591400000</v>
      </c>
      <c r="E7" s="6" t="n">
        <v>594000000</v>
      </c>
    </row>
    <row r="8">
      <c r="A8" s="4" t="inlineStr">
        <is>
          <t>Revolving Credit Facility | 2019 Credit Agreement</t>
        </is>
      </c>
    </row>
    <row r="9">
      <c r="A9" s="3" t="inlineStr">
        <is>
          <t>Subsequent Event</t>
        </is>
      </c>
    </row>
    <row r="10">
      <c r="A10" s="4" t="inlineStr">
        <is>
          <t>Revolving credit facility, maximum borrowing capacity</t>
        </is>
      </c>
      <c r="D10" s="6" t="n">
        <v>400000000</v>
      </c>
    </row>
    <row r="11">
      <c r="A11" s="4" t="inlineStr">
        <is>
          <t>Revolving Credit Facility | 2019 Credit Agreement | Minimum | Libor Rate</t>
        </is>
      </c>
    </row>
    <row r="12">
      <c r="A12" s="3" t="inlineStr">
        <is>
          <t>Subsequent Event</t>
        </is>
      </c>
    </row>
    <row r="13">
      <c r="A13" s="4" t="inlineStr">
        <is>
          <t>Line of credit facility interest rate</t>
        </is>
      </c>
      <c r="D13" s="4" t="inlineStr">
        <is>
          <t>1.125%</t>
        </is>
      </c>
    </row>
    <row r="14">
      <c r="A14" s="4" t="inlineStr">
        <is>
          <t>Revolving Credit Facility | 2019 Credit Agreement | Maximum | Libor Rate</t>
        </is>
      </c>
    </row>
    <row r="15">
      <c r="A15" s="3" t="inlineStr">
        <is>
          <t>Subsequent Event</t>
        </is>
      </c>
    </row>
    <row r="16">
      <c r="A16" s="4" t="inlineStr">
        <is>
          <t>Line of credit facility interest rate</t>
        </is>
      </c>
      <c r="D16" s="4" t="inlineStr">
        <is>
          <t>1.75%</t>
        </is>
      </c>
    </row>
    <row r="17">
      <c r="A17" s="4" t="inlineStr">
        <is>
          <t>Subsequent Event | NIC</t>
        </is>
      </c>
    </row>
    <row r="18">
      <c r="A18" s="3" t="inlineStr">
        <is>
          <t>Subsequent Event</t>
        </is>
      </c>
    </row>
    <row r="19">
      <c r="A19" s="4" t="inlineStr">
        <is>
          <t>Cash purchase of NIC</t>
        </is>
      </c>
      <c r="B19" s="6" t="n">
        <v>2300000000</v>
      </c>
    </row>
    <row r="20">
      <c r="A20" s="4" t="inlineStr">
        <is>
          <t>Subsequent Event | Bridge Loan</t>
        </is>
      </c>
    </row>
    <row r="21">
      <c r="A21" s="3" t="inlineStr">
        <is>
          <t>Subsequent Event</t>
        </is>
      </c>
    </row>
    <row r="22">
      <c r="A22" s="4" t="inlineStr">
        <is>
          <t>Debt Instrument, Term</t>
        </is>
      </c>
      <c r="B22" s="4" t="inlineStr">
        <is>
          <t>364 days</t>
        </is>
      </c>
    </row>
    <row r="23">
      <c r="A23" s="4" t="inlineStr">
        <is>
          <t>Line of credit facility, current borrowing capacity</t>
        </is>
      </c>
      <c r="B23" s="6" t="n">
        <v>1600000000</v>
      </c>
    </row>
    <row r="24">
      <c r="A24" s="4" t="inlineStr">
        <is>
          <t>Subsequent Event | Revolving Credit Facility</t>
        </is>
      </c>
    </row>
    <row r="25">
      <c r="A25" s="3" t="inlineStr">
        <is>
          <t>Subsequent Event</t>
        </is>
      </c>
    </row>
    <row r="26">
      <c r="A26" s="4" t="inlineStr">
        <is>
          <t>Line of credit facility, cash available</t>
        </is>
      </c>
      <c r="B26" s="5" t="n">
        <v>609000000</v>
      </c>
    </row>
    <row r="27">
      <c r="A27" s="4" t="inlineStr">
        <is>
          <t>Subsequent Event | Revolving Credit Facility | New Credit Agreement</t>
        </is>
      </c>
    </row>
    <row r="28">
      <c r="A28" s="3" t="inlineStr">
        <is>
          <t>Subsequent Event</t>
        </is>
      </c>
    </row>
    <row r="29">
      <c r="A29" s="4" t="inlineStr">
        <is>
          <t>Revolving credit facility, maximum borrowing capacity</t>
        </is>
      </c>
      <c r="B29" s="5" t="n">
        <v>1400000000</v>
      </c>
    </row>
    <row r="30">
      <c r="A30" s="4" t="inlineStr">
        <is>
          <t>Subsequent Event | Revolving Credit Facility | Senior Revolving Credit Facility</t>
        </is>
      </c>
    </row>
    <row r="31">
      <c r="A31" s="3" t="inlineStr">
        <is>
          <t>Subsequent Event</t>
        </is>
      </c>
    </row>
    <row r="32">
      <c r="A32" s="4" t="inlineStr">
        <is>
          <t>Revolving credit facility, maximum borrowing capacity</t>
        </is>
      </c>
      <c r="B32" s="6" t="n">
        <v>500000000</v>
      </c>
    </row>
    <row r="33">
      <c r="A33" s="4" t="inlineStr">
        <is>
          <t>Commitment fee (percent)</t>
        </is>
      </c>
      <c r="B33" s="4" t="inlineStr">
        <is>
          <t>0.25%</t>
        </is>
      </c>
    </row>
    <row r="34">
      <c r="A34" s="4" t="inlineStr">
        <is>
          <t>Proceeds from line of credit</t>
        </is>
      </c>
      <c r="B34" s="6" t="n">
        <v>250000000</v>
      </c>
    </row>
    <row r="35">
      <c r="A35" s="4" t="inlineStr">
        <is>
          <t>Subsequent Event | Revolving Credit Facility | Senior Revolving Credit Facility | Minimum</t>
        </is>
      </c>
    </row>
    <row r="36">
      <c r="A36" s="3" t="inlineStr">
        <is>
          <t>Subsequent Event</t>
        </is>
      </c>
    </row>
    <row r="37">
      <c r="A37" s="4" t="inlineStr">
        <is>
          <t>Commitment fee (percent)</t>
        </is>
      </c>
      <c r="B37" s="4" t="inlineStr">
        <is>
          <t>0.15%</t>
        </is>
      </c>
    </row>
    <row r="38">
      <c r="A38" s="4" t="inlineStr">
        <is>
          <t>Subsequent Event | Revolving Credit Facility | Senior Revolving Credit Facility | Minimum | Base Rate</t>
        </is>
      </c>
    </row>
    <row r="39">
      <c r="A39" s="3" t="inlineStr">
        <is>
          <t>Subsequent Event</t>
        </is>
      </c>
    </row>
    <row r="40">
      <c r="A40" s="4" t="inlineStr">
        <is>
          <t>Line of credit facility interest rate</t>
        </is>
      </c>
      <c r="B40" s="4" t="inlineStr">
        <is>
          <t>0.125%</t>
        </is>
      </c>
    </row>
    <row r="41">
      <c r="A41" s="4" t="inlineStr">
        <is>
          <t>Subsequent Event | Revolving Credit Facility | Senior Revolving Credit Facility | Minimum | Libor Rate</t>
        </is>
      </c>
    </row>
    <row r="42">
      <c r="A42" s="3" t="inlineStr">
        <is>
          <t>Subsequent Event</t>
        </is>
      </c>
    </row>
    <row r="43">
      <c r="A43" s="4" t="inlineStr">
        <is>
          <t>Line of credit facility interest rate</t>
        </is>
      </c>
      <c r="B43" s="4" t="inlineStr">
        <is>
          <t>1.125%</t>
        </is>
      </c>
    </row>
    <row r="44">
      <c r="A44" s="4" t="inlineStr">
        <is>
          <t>Subsequent Event | Revolving Credit Facility | Senior Revolving Credit Facility | Maximum</t>
        </is>
      </c>
    </row>
    <row r="45">
      <c r="A45" s="3" t="inlineStr">
        <is>
          <t>Subsequent Event</t>
        </is>
      </c>
    </row>
    <row r="46">
      <c r="A46" s="4" t="inlineStr">
        <is>
          <t>Commitment fee (percent)</t>
        </is>
      </c>
      <c r="B46" s="4" t="inlineStr">
        <is>
          <t>0.30%</t>
        </is>
      </c>
    </row>
    <row r="47">
      <c r="A47" s="4" t="inlineStr">
        <is>
          <t>Subsequent Event | Revolving Credit Facility | Senior Revolving Credit Facility | Maximum | Base Rate</t>
        </is>
      </c>
    </row>
    <row r="48">
      <c r="A48" s="3" t="inlineStr">
        <is>
          <t>Subsequent Event</t>
        </is>
      </c>
    </row>
    <row r="49">
      <c r="A49" s="4" t="inlineStr">
        <is>
          <t>Line of credit facility interest rate</t>
        </is>
      </c>
      <c r="B49" s="4" t="inlineStr">
        <is>
          <t>0.75%</t>
        </is>
      </c>
    </row>
    <row r="50">
      <c r="A50" s="4" t="inlineStr">
        <is>
          <t>Subsequent Event | Revolving Credit Facility | Senior Revolving Credit Facility | Maximum | Libor Rate</t>
        </is>
      </c>
    </row>
    <row r="51">
      <c r="A51" s="3" t="inlineStr">
        <is>
          <t>Subsequent Event</t>
        </is>
      </c>
    </row>
    <row r="52">
      <c r="A52" s="4" t="inlineStr">
        <is>
          <t>Line of credit facility interest rate</t>
        </is>
      </c>
      <c r="B52" s="4" t="inlineStr">
        <is>
          <t>1.75%</t>
        </is>
      </c>
    </row>
    <row r="53">
      <c r="A53" s="4" t="inlineStr">
        <is>
          <t>Subsequent Event | Revolving Credit Facility | Term Loan A-1</t>
        </is>
      </c>
    </row>
    <row r="54">
      <c r="A54" s="3" t="inlineStr">
        <is>
          <t>Subsequent Event</t>
        </is>
      </c>
    </row>
    <row r="55">
      <c r="A55" s="4" t="inlineStr">
        <is>
          <t>Revolving credit facility, maximum borrowing capacity</t>
        </is>
      </c>
      <c r="B55" s="6" t="n">
        <v>600000000</v>
      </c>
    </row>
    <row r="56">
      <c r="A56" s="4" t="inlineStr">
        <is>
          <t>Quarterly prepayment fee (percent)</t>
        </is>
      </c>
      <c r="B56" s="4" t="inlineStr">
        <is>
          <t>5.00%</t>
        </is>
      </c>
    </row>
    <row r="57">
      <c r="A57" s="4" t="inlineStr">
        <is>
          <t>Debt Instrument, Term</t>
        </is>
      </c>
      <c r="B57" s="4" t="inlineStr">
        <is>
          <t>5 years</t>
        </is>
      </c>
    </row>
    <row r="58">
      <c r="A58" s="4" t="inlineStr">
        <is>
          <t>Subsequent Event | Revolving Credit Facility | Term Loan A-1 | Minimum | Base Rate</t>
        </is>
      </c>
    </row>
    <row r="59">
      <c r="A59" s="3" t="inlineStr">
        <is>
          <t>Subsequent Event</t>
        </is>
      </c>
    </row>
    <row r="60">
      <c r="A60" s="4" t="inlineStr">
        <is>
          <t>Line of credit facility interest rate</t>
        </is>
      </c>
      <c r="B60" s="4" t="inlineStr">
        <is>
          <t>0.125%</t>
        </is>
      </c>
    </row>
    <row r="61">
      <c r="A61" s="4" t="inlineStr">
        <is>
          <t>Subsequent Event | Revolving Credit Facility | Term Loan A-1 | Minimum | Libor Rate</t>
        </is>
      </c>
    </row>
    <row r="62">
      <c r="A62" s="3" t="inlineStr">
        <is>
          <t>Subsequent Event</t>
        </is>
      </c>
    </row>
    <row r="63">
      <c r="A63" s="4" t="inlineStr">
        <is>
          <t>Line of credit facility interest rate</t>
        </is>
      </c>
      <c r="B63" s="4" t="inlineStr">
        <is>
          <t>1.125%</t>
        </is>
      </c>
    </row>
    <row r="64">
      <c r="A64" s="4" t="inlineStr">
        <is>
          <t>Subsequent Event | Revolving Credit Facility | Term Loan A-1 | Maximum | Base Rate</t>
        </is>
      </c>
    </row>
    <row r="65">
      <c r="A65" s="3" t="inlineStr">
        <is>
          <t>Subsequent Event</t>
        </is>
      </c>
    </row>
    <row r="66">
      <c r="A66" s="4" t="inlineStr">
        <is>
          <t>Line of credit facility interest rate</t>
        </is>
      </c>
      <c r="B66" s="4" t="inlineStr">
        <is>
          <t>0.75%</t>
        </is>
      </c>
    </row>
    <row r="67">
      <c r="A67" s="4" t="inlineStr">
        <is>
          <t>Subsequent Event | Revolving Credit Facility | Term Loan A-2</t>
        </is>
      </c>
    </row>
    <row r="68">
      <c r="A68" s="3" t="inlineStr">
        <is>
          <t>Subsequent Event</t>
        </is>
      </c>
    </row>
    <row r="69">
      <c r="A69" s="4" t="inlineStr">
        <is>
          <t>Revolving credit facility, maximum borrowing capacity</t>
        </is>
      </c>
      <c r="B69" s="6" t="n">
        <v>300000000</v>
      </c>
    </row>
    <row r="70">
      <c r="A70" s="4" t="inlineStr">
        <is>
          <t>Debt Instrument, Term</t>
        </is>
      </c>
      <c r="B70" s="4" t="inlineStr">
        <is>
          <t>3 years</t>
        </is>
      </c>
    </row>
    <row r="71">
      <c r="A71" s="4" t="inlineStr">
        <is>
          <t>Subsequent Event | Revolving Credit Facility | Term Loan A-2 | Minimum | Base Rate</t>
        </is>
      </c>
    </row>
    <row r="72">
      <c r="A72" s="3" t="inlineStr">
        <is>
          <t>Subsequent Event</t>
        </is>
      </c>
    </row>
    <row r="73">
      <c r="A73" s="4" t="inlineStr">
        <is>
          <t>Line of credit facility interest rate</t>
        </is>
      </c>
      <c r="B73" s="4" t="inlineStr">
        <is>
          <t>0.00%</t>
        </is>
      </c>
    </row>
    <row r="74">
      <c r="A74" s="4" t="inlineStr">
        <is>
          <t>Subsequent Event | Revolving Credit Facility | Term Loan A-2 | Minimum | Libor Rate</t>
        </is>
      </c>
    </row>
    <row r="75">
      <c r="A75" s="3" t="inlineStr">
        <is>
          <t>Subsequent Event</t>
        </is>
      </c>
    </row>
    <row r="76">
      <c r="A76" s="4" t="inlineStr">
        <is>
          <t>Line of credit facility interest rate</t>
        </is>
      </c>
      <c r="B76" s="4" t="inlineStr">
        <is>
          <t>0.875%</t>
        </is>
      </c>
    </row>
    <row r="77">
      <c r="A77" s="4" t="inlineStr">
        <is>
          <t>Subsequent Event | Revolving Credit Facility | Term Loan A-2 | Maximum | Base Rate</t>
        </is>
      </c>
    </row>
    <row r="78">
      <c r="A78" s="3" t="inlineStr">
        <is>
          <t>Subsequent Event</t>
        </is>
      </c>
    </row>
    <row r="79">
      <c r="A79" s="4" t="inlineStr">
        <is>
          <t>Line of credit facility interest rate</t>
        </is>
      </c>
      <c r="B79" s="4" t="inlineStr">
        <is>
          <t>0.50%</t>
        </is>
      </c>
    </row>
    <row r="80">
      <c r="A80" s="4" t="inlineStr">
        <is>
          <t>Subsequent Event | Revolving Credit Facility | Term Loan A-2 | Maximum | Libor Rate</t>
        </is>
      </c>
    </row>
    <row r="81">
      <c r="A81" s="3" t="inlineStr">
        <is>
          <t>Subsequent Event</t>
        </is>
      </c>
    </row>
    <row r="82">
      <c r="A82" s="4" t="inlineStr">
        <is>
          <t>Line of credit facility interest rate</t>
        </is>
      </c>
      <c r="B82" s="4" t="inlineStr">
        <is>
          <t>1.50%</t>
        </is>
      </c>
    </row>
    <row r="83">
      <c r="A83" s="4" t="inlineStr">
        <is>
          <t>Subsequent Event | Revolving Credit Facility | Term Loan</t>
        </is>
      </c>
    </row>
    <row r="84">
      <c r="A84" s="3" t="inlineStr">
        <is>
          <t>Subsequent Event</t>
        </is>
      </c>
    </row>
    <row r="85">
      <c r="A85" s="4" t="inlineStr">
        <is>
          <t>Proceeds from line of credit</t>
        </is>
      </c>
      <c r="B85" s="6" t="n">
        <v>9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at Dec. 31, 2019</t>
        </is>
      </c>
      <c r="B2" s="6" t="n">
        <v>1617058</v>
      </c>
      <c r="C2" s="6" t="n">
        <v>481</v>
      </c>
      <c r="D2" s="6" t="n">
        <v>739478</v>
      </c>
      <c r="E2" s="6" t="n">
        <v>-46</v>
      </c>
      <c r="F2" s="6" t="n">
        <v>917336</v>
      </c>
      <c r="G2" s="6" t="n">
        <v>-40191</v>
      </c>
    </row>
    <row r="3">
      <c r="A3" s="4" t="inlineStr">
        <is>
          <t>Beginning balance (in shares) at Dec. 31, 2019</t>
        </is>
      </c>
      <c r="C3" s="5" t="n">
        <v>48148</v>
      </c>
      <c r="G3" s="5" t="n">
        <v>8839</v>
      </c>
    </row>
    <row r="4">
      <c r="A4" s="3" t="inlineStr">
        <is>
          <t>Increase (Decrease) in Stockholders' Equity</t>
        </is>
      </c>
    </row>
    <row r="5">
      <c r="A5" s="4" t="inlineStr">
        <is>
          <t>Net income</t>
        </is>
      </c>
      <c r="B5" s="5" t="n">
        <v>47550</v>
      </c>
      <c r="F5" s="5" t="n">
        <v>47550</v>
      </c>
    </row>
    <row r="6">
      <c r="A6" s="4" t="inlineStr">
        <is>
          <t>Exercise of stock options and vesting of restricted stock units</t>
        </is>
      </c>
      <c r="B6" s="6" t="n">
        <v>46236</v>
      </c>
      <c r="D6" s="5" t="n">
        <v>38942</v>
      </c>
      <c r="G6" s="6" t="n">
        <v>7294</v>
      </c>
    </row>
    <row r="7">
      <c r="A7" s="4" t="inlineStr">
        <is>
          <t>Exercise of stock options and vesting of restricted stock units (in shares)</t>
        </is>
      </c>
      <c r="B7" s="5" t="n">
        <v>481</v>
      </c>
      <c r="G7" s="5" t="n">
        <v>498</v>
      </c>
    </row>
    <row r="8">
      <c r="A8" s="4" t="inlineStr">
        <is>
          <t>Employee taxes paid for withheld shares upon equity award settlement</t>
        </is>
      </c>
      <c r="B8" s="6" t="n">
        <v>-2301</v>
      </c>
      <c r="G8" s="6" t="n">
        <v>-2301</v>
      </c>
    </row>
    <row r="9">
      <c r="A9" s="4" t="inlineStr">
        <is>
          <t>Employee taxes paid for withheld shares upon equity award settlement (in shares)</t>
        </is>
      </c>
      <c r="G9" s="5" t="n">
        <v>-7</v>
      </c>
    </row>
    <row r="10">
      <c r="A10" s="4" t="inlineStr">
        <is>
          <t>Stock compensation</t>
        </is>
      </c>
      <c r="B10" s="5" t="n">
        <v>17302</v>
      </c>
      <c r="D10" s="5" t="n">
        <v>17302</v>
      </c>
    </row>
    <row r="11">
      <c r="A11" s="4" t="inlineStr">
        <is>
          <t>Issuance of shares pursuant to employee stock purchase plan</t>
        </is>
      </c>
      <c r="B11" s="6" t="n">
        <v>2469</v>
      </c>
      <c r="D11" s="5" t="n">
        <v>2367</v>
      </c>
      <c r="G11" s="6" t="n">
        <v>102</v>
      </c>
    </row>
    <row r="12">
      <c r="A12" s="4" t="inlineStr">
        <is>
          <t>Issuance of shares pursuant to employee stock purchase plan (in shares)</t>
        </is>
      </c>
      <c r="B12" s="5" t="n">
        <v>10</v>
      </c>
      <c r="G12" s="5" t="n">
        <v>10</v>
      </c>
    </row>
    <row r="13">
      <c r="A13" s="4" t="inlineStr">
        <is>
          <t>Treasury stock purchases</t>
        </is>
      </c>
      <c r="B13" s="6" t="n">
        <v>-15482</v>
      </c>
      <c r="G13" s="6" t="n">
        <v>-15482</v>
      </c>
    </row>
    <row r="14">
      <c r="A14" s="4" t="inlineStr">
        <is>
          <t>Treasury stock purchases (in shares)</t>
        </is>
      </c>
      <c r="B14" s="5" t="n">
        <v>-59</v>
      </c>
      <c r="G14" s="5" t="n">
        <v>-59</v>
      </c>
    </row>
    <row r="15">
      <c r="A15" s="4" t="inlineStr">
        <is>
          <t>Balance at Mar. 31, 2020</t>
        </is>
      </c>
      <c r="B15" s="6" t="n">
        <v>1712832</v>
      </c>
      <c r="C15" s="6" t="n">
        <v>481</v>
      </c>
      <c r="D15" s="5" t="n">
        <v>798089</v>
      </c>
      <c r="E15" s="5" t="n">
        <v>-46</v>
      </c>
      <c r="F15" s="5" t="n">
        <v>964886</v>
      </c>
      <c r="G15" s="6" t="n">
        <v>-50578</v>
      </c>
    </row>
    <row r="16">
      <c r="A16" s="4" t="inlineStr">
        <is>
          <t>Ending balance (in shares) at Mar. 31, 2020</t>
        </is>
      </c>
      <c r="C16" s="5" t="n">
        <v>48148</v>
      </c>
      <c r="G16" s="5" t="n">
        <v>8397</v>
      </c>
    </row>
    <row r="17">
      <c r="A17" s="4" t="inlineStr">
        <is>
          <t>Balance at Dec. 31, 2020</t>
        </is>
      </c>
      <c r="B17" s="5" t="n">
        <v>1986111</v>
      </c>
      <c r="C17" s="6" t="n">
        <v>481</v>
      </c>
      <c r="D17" s="5" t="n">
        <v>905332</v>
      </c>
      <c r="E17" s="5" t="n">
        <v>-46</v>
      </c>
      <c r="F17" s="5" t="n">
        <v>1112156</v>
      </c>
      <c r="G17" s="6" t="n">
        <v>-31812</v>
      </c>
    </row>
    <row r="18">
      <c r="A18" s="4" t="inlineStr">
        <is>
          <t>Beginning balance (in shares) at Dec. 31, 2020</t>
        </is>
      </c>
      <c r="C18" s="5" t="n">
        <v>48148</v>
      </c>
      <c r="G18" s="5" t="n">
        <v>7609</v>
      </c>
    </row>
    <row r="19">
      <c r="A19" s="3" t="inlineStr">
        <is>
          <t>Increase (Decrease) in Stockholders' Equity</t>
        </is>
      </c>
    </row>
    <row r="20">
      <c r="A20" s="4" t="inlineStr">
        <is>
          <t>Net income</t>
        </is>
      </c>
      <c r="B20" s="5" t="n">
        <v>36976</v>
      </c>
      <c r="F20" s="5" t="n">
        <v>36976</v>
      </c>
    </row>
    <row r="21">
      <c r="A21" s="4" t="inlineStr">
        <is>
          <t>Exercise of stock options and vesting of restricted stock units</t>
        </is>
      </c>
      <c r="B21" s="6" t="n">
        <v>18102</v>
      </c>
      <c r="D21" s="5" t="n">
        <v>7921</v>
      </c>
      <c r="G21" s="6" t="n">
        <v>10181</v>
      </c>
    </row>
    <row r="22">
      <c r="A22" s="4" t="inlineStr">
        <is>
          <t>Exercise of stock options and vesting of restricted stock units (in shares)</t>
        </is>
      </c>
      <c r="B22" s="5" t="n">
        <v>120</v>
      </c>
      <c r="G22" s="5" t="n">
        <v>196</v>
      </c>
    </row>
    <row r="23">
      <c r="A23" s="4" t="inlineStr">
        <is>
          <t>Employee taxes paid for withheld shares upon equity award settlement</t>
        </is>
      </c>
      <c r="B23" s="6" t="n">
        <v>-8958</v>
      </c>
      <c r="G23" s="6" t="n">
        <v>-8958</v>
      </c>
    </row>
    <row r="24">
      <c r="A24" s="4" t="inlineStr">
        <is>
          <t>Employee taxes paid for withheld shares upon equity award settlement (in shares)</t>
        </is>
      </c>
      <c r="G24" s="5" t="n">
        <v>-19</v>
      </c>
    </row>
    <row r="25">
      <c r="A25" s="4" t="inlineStr">
        <is>
          <t>Stock compensation</t>
        </is>
      </c>
      <c r="B25" s="5" t="n">
        <v>25724</v>
      </c>
      <c r="D25" s="5" t="n">
        <v>25724</v>
      </c>
    </row>
    <row r="26">
      <c r="A26" s="4" t="inlineStr">
        <is>
          <t>Issuance of shares pursuant to employee stock purchase plan</t>
        </is>
      </c>
      <c r="B26" s="6" t="n">
        <v>3038</v>
      </c>
      <c r="D26" s="5" t="n">
        <v>2983</v>
      </c>
      <c r="G26" s="6" t="n">
        <v>55</v>
      </c>
    </row>
    <row r="27">
      <c r="A27" s="4" t="inlineStr">
        <is>
          <t>Issuance of shares pursuant to employee stock purchase plan (in shares)</t>
        </is>
      </c>
      <c r="B27" s="5" t="n">
        <v>8</v>
      </c>
      <c r="G27" s="5" t="n">
        <v>8</v>
      </c>
    </row>
    <row r="28">
      <c r="A28" s="4" t="inlineStr">
        <is>
          <t>Treasury stock purchases</t>
        </is>
      </c>
      <c r="B28" s="6" t="n">
        <v>0</v>
      </c>
      <c r="G28" s="6" t="n">
        <v>0</v>
      </c>
    </row>
    <row r="29">
      <c r="A29" s="4" t="inlineStr">
        <is>
          <t>Treasury stock purchases (in shares)</t>
        </is>
      </c>
      <c r="B29" s="5" t="n">
        <v>0</v>
      </c>
      <c r="G29" s="5" t="n">
        <v>0</v>
      </c>
    </row>
    <row r="30">
      <c r="A30" s="4" t="inlineStr">
        <is>
          <t>Balance at Mar. 31, 2021</t>
        </is>
      </c>
      <c r="B30" s="6" t="n">
        <v>2060993</v>
      </c>
      <c r="C30" s="6" t="n">
        <v>481</v>
      </c>
      <c r="D30" s="6" t="n">
        <v>941960</v>
      </c>
      <c r="E30" s="6" t="n">
        <v>-46</v>
      </c>
      <c r="F30" s="6" t="n">
        <v>1149132</v>
      </c>
      <c r="G30" s="6" t="n">
        <v>-30534</v>
      </c>
    </row>
    <row r="31">
      <c r="A31" s="4" t="inlineStr">
        <is>
          <t>Ending balance (in shares) at Mar. 31, 2021</t>
        </is>
      </c>
      <c r="C31" s="5" t="n">
        <v>48148</v>
      </c>
      <c r="G31" s="5" t="n">
        <v>7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March 31, 2021, and December 31, 2020, and operating result amounts are for the three months ended March 31, 2021, and 2020, respectively,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20. Revenues, expenses, assets and liabilities can vary during each quarter of the year. Therefore, the results and trends in these interim financial statements may not be the same as those for the full year. Certain amounts for the previous year have been reclassified to conform to the current year presentation. Comprehensive income (loss)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for the three months ended March 31, 2021, and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3 Months Ended</t>
        </is>
      </c>
    </row>
    <row r="2">
      <c r="B2" s="2" t="inlineStr">
        <is>
          <t>Mar. 31, 2021</t>
        </is>
      </c>
    </row>
    <row r="3">
      <c r="A3" s="3" t="inlineStr">
        <is>
          <t>Accounting Policies [Abstract]</t>
        </is>
      </c>
    </row>
    <row r="4">
      <c r="A4" s="4" t="inlineStr">
        <is>
          <t>Accounting Standards and Significant Accounting Policies</t>
        </is>
      </c>
      <c r="B4" s="4" t="inlineStr">
        <is>
          <t>Accounting Standards and Significant Accounting Policies SUMMARY OF SIGNIFICANT ACCOUNTING POLICIES Except for the January 1, 2021, adoption of ASU No. 2020-06, Debt-Debt with Conversion and Other Options (Subtopic 470-20) and Derivatives and Hedging-Contracts in Entity’s Own Equity (Subtopic 815-40): Accounting for Convertible Instruments and Contracts in an Entity’s Own Equity ("ASU 2020-06"), there have been no changes to our significant accounting policies described in the Annual Report on Form 10-K for the year ended December 31, 2020, filed with the SEC on February 19, 2021, that have had a material impact on our condensed consolidated financial statements and related notes. See recently adopted accounting pronouncements below. Impacts of the COVID-19 Pandemic The pandemic continues to delay some government procurement processes and is expected to impact our ability to complete certain implementations, negatively impacting our revenue. Because an increasing portion of our revenues are recurring, the effect of COVID-19 on our results of operations may also not be fully reflected for some time. It could also negatively impact the timing of client payments to us. We continue to monitor these trends in order to respond to the ever-changing impact of COVID-19 on our clients and Tyler’s operations. For the three months ended March 31, 2021, the impact of the COVID-19 pandemic resulted in lower revenues from software licenses and software services. Lower software licenses compared to prior periods are attributed to slower sales cycles as government procurement processes are delayed and contract signings have been pushed to future periods. The software services revenue decline is attributed to delays in implementations caused by travel restrictions in effect during the period. Lower revenues compared to prior periods were partially offset by cost savings attributed to lower spend on travel, user conferences and trade show expenses, health claims and other employee-related expenses. As travel restrictions are relaxed, we expect software services and appraisal services revenues to increase as the limited number of our clients who require that all or a portion of their services be delivered onsite will be able to receive those services. Also, we are adapting the way we do business by encouraging web and video conferencing, conducting virtual sales demonstrations and delivering professional services remotely, which result in increases in staff utilization rates and billable time. Recurring revenues from subscriptions and maintenance comprised 75% of our total consolidated revenue for the three months ended March 31, 2021, and include transaction-based revenue streams such as e-filing and online payments. On March 9, 2021, we issued 0.25% Convertible Senior Notes due 2026 (the "Convertible Senior Notes") in the aggregate principal amount of $600 million. The net proceeds from the issuance of the Convertible Senior Notes of $594 million were used as one of the funding sources to complete the acquisition of NIC Inc ("NIC"), see Note 16 Subsequent Events . As of March 31, 2021, we had $1.4 billion in cash and investments and no outstanding borrowings under our credit facility. On April 21, 2021, Tyler Technologies, Inc ("the Company") consummated the acquisition of NIC contemplated by the Agreement and Plan of Merger dated February 9, 2021. In connection with the completion of the acquisition, the Company, as borrower, entered into a new $1.4 billion Credit Agreement with the various lenders consisting of a revolving credit facility of up to $500 million and aggregate term loans totaling $900 million. On the April 21, 2021, the Company paid approximately $2.3 billion in cash for the purchase of NIC. The proceeds from the term loans and a portion of the proceeds from the revolving credit facility were used as sources of funding for the purchase of NIC. For more information on the acquisition of NIC and New Credit Agreement, see Note 16 Subsequent Events . We have recorded no impairment to goodwill or other assets as of the balance sheet date, as no triggering events or changes in circumstances indicating a potential impairment have occurred as of period-end to require such an impairment; however, due to significant uncertainty surrounding the pandemic and market conditions, management’s judgment regarding this could change in the future. USE OF ESTIMATES The preparation of our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tandalone selling price ("SSP") of performance obligations, variable consideration, and other obligations such as returns and refunds; loss contingencies; the estimated useful life of deferred commissions; the carrying amount of goodwill;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 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e customer can benefit from the services either on their own or together with other resources readily available to the customer and whether the services are separately identifiable from other promises in the contract. The transaction price is allocated to the distinct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3 - "Disaggregation of Revenue" for further information, including the economic factors that affect the nature, amount, timing, and uncertainty of revenue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March 31, 2021, and December 31, 2020, total current and long-term accounts receivable, net of allowance for losses and sales adjustments, was $354.6 million and $403.7 million, respectively. We have recorded unbilled receivables of $145.7 million and $140.8 million at March 31, 2021, and December 31, 2020, respectively. Included in unbilled receivables are retention receivables of $10.4 million and $13.1 million at March 31, 2021, and December 31, 2020,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We maintain allowances for losses and sales adjustments, which losses are recorded against revenue at the time the loss is incurred. Since most of our clients are domestic governmental entities, we rarely incur a credit loss resulting from the inability of a client to make required payment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of $8.2 million at March 31, 2021, does not include provisions for credit losses. As of January 1, 2020, we adopted ASU 2016-13, Financial Instruments - Credit Losses , and primarily evaluated our historical experience with credit losses related to trade and other receivables. Because we have not experienced any historical credit losses with the majority of our clients, we have no basis to record a reserve for credit losses as defined by the standard. GOODWILL AND OTHER INTANGIBLE ASSETS Goodwill 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As part of our annual impairment test in fiscal year 2020, we performed qualitative assessments for all reporting units except for the data and insights reporting unit. As a result of these qualitative assessments, we determined that it was not more likely than not that an impairment existed; therefore, we did not perform a Step 1 quantitative impairment test. We did perform a quantitative assessment for goodwill of $75.7 million associated with our data and insights business unit and concluded no impairment existed as of our annual assessment date. For most of our reporting units, goodwill relates to a combination of legacy and acquired businesses and as a result those units have fair values that substantially exceed their underlying carrying values. For other reporting units, in particular our platform technologies and data and insights units, goodwill entirely relates to recently acquired businesses and as a result those units do not have significant excess fair values over carrying values. The platform technologies and data and insights business units combined goodwill was $158.6 million, or 19%, of total goodwill as of March 31, 2021. Since our assessment in the second quarter of 2020, we have recorded no impairment to goodwill as no triggering events or changes in circumstances indicating a potential impairment have occurred as of period-end.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Changes in market conditions or other factors outside of our control, such as the COVID-19 pandemic, could cause us to change key assumptions and our judgment about a reporting unit’s prospect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RECENTLY ADOPTED ACCOUNTING PRONOUNCEMENTS In August 2020, the FASB issued ASU 2020-06, which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This standard will be effective for the Company’s fiscal years beginning in the first quarter of 2022, with early adoption permitted. The Company has elected to early adopt this standard as of January 1, 2021. Our accounting and disclosures related to our convertible senior notes issued on March 9, 2021, reflect the requirements of this standard. For further information, please refer to Note 7, Debt . In December 2019, the FASB issued ASU 2019-12, Simplifying the Accounting for Income Taxes , ("ASU 2019-12") which simplifies the accounting for income taxes, eliminates certain exceptions within ASC 740,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On March 31, 2021, we acquired all the equity interest of Glass Arc, Inc. (dba ReadySub). Readysub is a cloud-based platform that assists school districts with absence tracking, filling substitute teacher assignments, and automating essential payroll processes. The total purchase price was approximately $6.3 million, net of cash acquired, of which $6.2 million was paid in cash and approximately $98,000 was accrued for a working capital holdback subject to certain post-closing adjustments. On March 31, 2021, we acquired substantially all assets of DataSpec, Inc. ("DataSpec"), a provider of a software-as-a-service (SaaS) solution that allows for secure electronic claims submission to the federal Department of Veterans Affairs (VA) and reporting capabilities, in addition to scheduling, calendaring, and payments. The total purchase price was approximately $5.9 million of which $5.8 million was paid in cash and approximately $63,000 was accrued for a working capital holdback, subject to certain post-closing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1:11:57Z</dcterms:created>
  <dcterms:modified xmlns:dcterms="http://purl.org/dc/terms/" xmlns:xsi="http://www.w3.org/2001/XMLSchema-instance" xsi:type="dcterms:W3CDTF">2021-05-06T11:11:57Z</dcterms:modified>
</cp:coreProperties>
</file>